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Securities Owned and Securities" sheetId="10" state="visible" r:id="rId10"/>
    <sheet xmlns:r="http://schemas.openxmlformats.org/officeDocument/2006/relationships" name="Securities Held-to-Maturity" sheetId="11" state="visible" r:id="rId11"/>
    <sheet xmlns:r="http://schemas.openxmlformats.org/officeDocument/2006/relationships" name="Note Receivable" sheetId="12" state="visible" r:id="rId12"/>
    <sheet xmlns:r="http://schemas.openxmlformats.org/officeDocument/2006/relationships" name="Investments, Carried at Cost" sheetId="13" state="visible" r:id="rId13"/>
    <sheet xmlns:r="http://schemas.openxmlformats.org/officeDocument/2006/relationships" name="Fixed Assets, net" sheetId="14" state="visible" r:id="rId14"/>
    <sheet xmlns:r="http://schemas.openxmlformats.org/officeDocument/2006/relationships" name="Commitments and Contingencies" sheetId="15" state="visible" r:id="rId15"/>
    <sheet xmlns:r="http://schemas.openxmlformats.org/officeDocument/2006/relationships" name="Variable Interest Entity"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Stock-Based Award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hares Repurchased" sheetId="22" state="visible" r:id="rId22"/>
    <sheet xmlns:r="http://schemas.openxmlformats.org/officeDocument/2006/relationships" name="Goodwill and Intangible Asse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ecurities Owned and Securiti28" sheetId="28" state="visible" r:id="rId28"/>
    <sheet xmlns:r="http://schemas.openxmlformats.org/officeDocument/2006/relationships" name="Securities Held-to-Maturity (Ta" sheetId="29" state="visible" r:id="rId29"/>
    <sheet xmlns:r="http://schemas.openxmlformats.org/officeDocument/2006/relationships" name="Note Receivable (Tables)" sheetId="30" state="visible" r:id="rId30"/>
    <sheet xmlns:r="http://schemas.openxmlformats.org/officeDocument/2006/relationships" name="Investments, Carried at Cost (T" sheetId="31" state="visible" r:id="rId31"/>
    <sheet xmlns:r="http://schemas.openxmlformats.org/officeDocument/2006/relationships" name="Fixed Assets, net (Tables)" sheetId="32" state="visible" r:id="rId32"/>
    <sheet xmlns:r="http://schemas.openxmlformats.org/officeDocument/2006/relationships" name="Commitments and Contingencies (" sheetId="33" state="visible" r:id="rId33"/>
    <sheet xmlns:r="http://schemas.openxmlformats.org/officeDocument/2006/relationships" name="Variable Interest Entity (Table" sheetId="34" state="visible" r:id="rId34"/>
    <sheet xmlns:r="http://schemas.openxmlformats.org/officeDocument/2006/relationships" name="Revenues from Contracts with 35" sheetId="35" state="visible" r:id="rId35"/>
    <sheet xmlns:r="http://schemas.openxmlformats.org/officeDocument/2006/relationships" name="Related Party Transactions (Tab" sheetId="36" state="visible" r:id="rId36"/>
    <sheet xmlns:r="http://schemas.openxmlformats.org/officeDocument/2006/relationships" name="Stock-Based Award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Goodwill and Intangible Assets " sheetId="40" state="visible" r:id="rId40"/>
    <sheet xmlns:r="http://schemas.openxmlformats.org/officeDocument/2006/relationships" name="Segment Reporting (Tables)" sheetId="41" state="visible" r:id="rId41"/>
    <sheet xmlns:r="http://schemas.openxmlformats.org/officeDocument/2006/relationships" name="Subsequent Events (Tables)" sheetId="42" state="visible" r:id="rId42"/>
    <sheet xmlns:r="http://schemas.openxmlformats.org/officeDocument/2006/relationships" name="Organizational and Description "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Cash and Cash Equivalents - Add" sheetId="46" state="visible" r:id="rId46"/>
    <sheet xmlns:r="http://schemas.openxmlformats.org/officeDocument/2006/relationships" name="Securities Owned and Securiti47" sheetId="47" state="visible" r:id="rId47"/>
    <sheet xmlns:r="http://schemas.openxmlformats.org/officeDocument/2006/relationships" name="Securities Owned and Securiti48" sheetId="48" state="visible" r:id="rId48"/>
    <sheet xmlns:r="http://schemas.openxmlformats.org/officeDocument/2006/relationships" name="Securities Owned and Securiti49" sheetId="49" state="visible" r:id="rId49"/>
    <sheet xmlns:r="http://schemas.openxmlformats.org/officeDocument/2006/relationships" name="Securities Held-to-Maturity - S" sheetId="50" state="visible" r:id="rId50"/>
    <sheet xmlns:r="http://schemas.openxmlformats.org/officeDocument/2006/relationships" name="Securities Held-to-Maturity -51" sheetId="51" state="visible" r:id="rId51"/>
    <sheet xmlns:r="http://schemas.openxmlformats.org/officeDocument/2006/relationships" name="Securities Held-to-Maturity - A" sheetId="52" state="visible" r:id="rId52"/>
    <sheet xmlns:r="http://schemas.openxmlformats.org/officeDocument/2006/relationships" name="Securities Held-to-Maturity -53" sheetId="53" state="visible" r:id="rId53"/>
    <sheet xmlns:r="http://schemas.openxmlformats.org/officeDocument/2006/relationships" name="Note Receivables - Additional I" sheetId="54" state="visible" r:id="rId54"/>
    <sheet xmlns:r="http://schemas.openxmlformats.org/officeDocument/2006/relationships" name="Note Receivables - Summary of O" sheetId="55" state="visible" r:id="rId55"/>
    <sheet xmlns:r="http://schemas.openxmlformats.org/officeDocument/2006/relationships" name="Investments, Carried at Cost - " sheetId="56" state="visible" r:id="rId56"/>
    <sheet xmlns:r="http://schemas.openxmlformats.org/officeDocument/2006/relationships" name="Investment, Carried at Cost - A" sheetId="57" state="visible" r:id="rId57"/>
    <sheet xmlns:r="http://schemas.openxmlformats.org/officeDocument/2006/relationships" name="Fixed Assets, net - Schedule of"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Variable Interest Entity - Summ" sheetId="61" state="visible" r:id="rId61"/>
    <sheet xmlns:r="http://schemas.openxmlformats.org/officeDocument/2006/relationships" name="Variable Interest Entity - Addi" sheetId="62" state="visible" r:id="rId62"/>
    <sheet xmlns:r="http://schemas.openxmlformats.org/officeDocument/2006/relationships" name="Revenues from Contracts with 63" sheetId="63" state="visible" r:id="rId63"/>
    <sheet xmlns:r="http://schemas.openxmlformats.org/officeDocument/2006/relationships" name="Revenues from Contracts with 64" sheetId="64" state="visible" r:id="rId64"/>
    <sheet xmlns:r="http://schemas.openxmlformats.org/officeDocument/2006/relationships" name="Related Party Transactions - Su" sheetId="65" state="visible" r:id="rId65"/>
    <sheet xmlns:r="http://schemas.openxmlformats.org/officeDocument/2006/relationships" name="Related Party Transactions - 66" sheetId="66" state="visible" r:id="rId66"/>
    <sheet xmlns:r="http://schemas.openxmlformats.org/officeDocument/2006/relationships" name="Stock-Based Awards - Additional" sheetId="67" state="visible" r:id="rId67"/>
    <sheet xmlns:r="http://schemas.openxmlformats.org/officeDocument/2006/relationships" name="Stock-Based Awards - Summary of" sheetId="68" state="visible" r:id="rId68"/>
    <sheet xmlns:r="http://schemas.openxmlformats.org/officeDocument/2006/relationships" name="Stock-Based Awards - Summary 69" sheetId="69" state="visible" r:id="rId69"/>
    <sheet xmlns:r="http://schemas.openxmlformats.org/officeDocument/2006/relationships" name="Earnings Per Share - Reconcilia" sheetId="70" state="visible" r:id="rId70"/>
    <sheet xmlns:r="http://schemas.openxmlformats.org/officeDocument/2006/relationships" name="Earnings Per Share - Additional" sheetId="71" state="visible" r:id="rId71"/>
    <sheet xmlns:r="http://schemas.openxmlformats.org/officeDocument/2006/relationships" name="Income Taxes - Additional Infor" sheetId="72" state="visible" r:id="rId72"/>
    <sheet xmlns:r="http://schemas.openxmlformats.org/officeDocument/2006/relationships" name="Income Taxes - Summary of Defer" sheetId="73" state="visible" r:id="rId73"/>
    <sheet xmlns:r="http://schemas.openxmlformats.org/officeDocument/2006/relationships" name="Shares Repurchased - Additional"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Segment Reporting - Reportable " sheetId="78" state="visible" r:id="rId78"/>
    <sheet xmlns:r="http://schemas.openxmlformats.org/officeDocument/2006/relationships" name="Subsequent Events - Preliminary" sheetId="79" state="visible" r:id="rId79"/>
    <sheet xmlns:r="http://schemas.openxmlformats.org/officeDocument/2006/relationships" name="Subsequent Events - Summary of " sheetId="80" state="visible" r:id="rId80"/>
    <sheet xmlns:r="http://schemas.openxmlformats.org/officeDocument/2006/relationships" name="Subsequent Events - Summary o81" sheetId="81" state="visible" r:id="rId81"/>
    <sheet xmlns:r="http://schemas.openxmlformats.org/officeDocument/2006/relationships" name="Subsequent Events - Senior Secu" sheetId="82" state="visible" r:id="rId82"/>
    <sheet xmlns:r="http://schemas.openxmlformats.org/officeDocument/2006/relationships" name="Subsequent Events - Summary o83" sheetId="83" state="visible" r:id="rId83"/>
    <sheet xmlns:r="http://schemas.openxmlformats.org/officeDocument/2006/relationships" name="Subsequent Events - Preferred S" sheetId="84" state="visible" r:id="rId84"/>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ecurities owned, at fair value</t>
  </si>
  <si>
    <t>Securities held-to-maturity</t>
  </si>
  <si>
    <t>Accounts receivable</t>
  </si>
  <si>
    <t>Income taxes receivable</t>
  </si>
  <si>
    <t>Prepaid expenses</t>
  </si>
  <si>
    <t>Other current assets</t>
  </si>
  <si>
    <t>Total current assets</t>
  </si>
  <si>
    <t>Fixed assets, net</t>
  </si>
  <si>
    <t>Note receivable, net (Note 6)</t>
  </si>
  <si>
    <t>Deferred tax asset, net</t>
  </si>
  <si>
    <t>Investments, carried at cost</t>
  </si>
  <si>
    <t>Goodwill</t>
  </si>
  <si>
    <t>Intangible asset</t>
  </si>
  <si>
    <t>Other noncurrent assets</t>
  </si>
  <si>
    <t>Total assets</t>
  </si>
  <si>
    <t>Current liabilities:</t>
  </si>
  <si>
    <t>Fund management and administration payable</t>
  </si>
  <si>
    <t>Compensation and benefits payable</t>
  </si>
  <si>
    <t>Securities sold, but not yet purchased, at fair value</t>
  </si>
  <si>
    <t>Accounts payable and other liabilities</t>
  </si>
  <si>
    <t>Total current liabilities</t>
  </si>
  <si>
    <t>Deferred rent payable</t>
  </si>
  <si>
    <t>Total liabilities</t>
  </si>
  <si>
    <t>Commitments and Contingencies (Note 9)</t>
  </si>
  <si>
    <t xml:space="preserve"> </t>
  </si>
  <si>
    <t>Stockholders' equity</t>
  </si>
  <si>
    <t>Preferred stock, par value $0.01; 2,000 shares authorized:</t>
  </si>
  <si>
    <t>Common stock, par value $0.01; 250,000 shares authorized; issued and outstanding: 137,751 and 136,996 at March 31, 2018 and December 31,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Mar. 31, 2017</t>
  </si>
  <si>
    <t>Revenues:</t>
  </si>
  <si>
    <t>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Acquisition-related costs</t>
  </si>
  <si>
    <t>Other</t>
  </si>
  <si>
    <t>Total expenses</t>
  </si>
  <si>
    <t>Income before taxes</t>
  </si>
  <si>
    <t>Income tax expense</t>
  </si>
  <si>
    <t>Net income</t>
  </si>
  <si>
    <t>Net income per share-basic</t>
  </si>
  <si>
    <t>Net income per share-diluted</t>
  </si>
  <si>
    <t>Weighted-average common shares-basic</t>
  </si>
  <si>
    <t>Weighted-average common shares-diluted</t>
  </si>
  <si>
    <t>Cash dividends declared per common share</t>
  </si>
  <si>
    <t>Consolidated Statements of Comprehensive Income - USD ($) $ in Thousands</t>
  </si>
  <si>
    <t>Statement of Comprehensive Income [Abstract]</t>
  </si>
  <si>
    <t>Other comprehensive income/(loss)</t>
  </si>
  <si>
    <t>Change in unrealized gains/(losses) on available-for-sale debt securities, net of tax</t>
  </si>
  <si>
    <t>Foreign currency translation adjustment</t>
  </si>
  <si>
    <t>Other comprehensive income</t>
  </si>
  <si>
    <t>Comprehensive income</t>
  </si>
  <si>
    <t>Consolidated Statements of Cash Flows - USD ($) $ in Thousands</t>
  </si>
  <si>
    <t>Cash flows from operating activities:</t>
  </si>
  <si>
    <t>Adjustments to reconcile net income to net cash (used in)/provided by operating activities:</t>
  </si>
  <si>
    <t>Stock-based compensation</t>
  </si>
  <si>
    <t>Realized losses on debt securities available-for-sale</t>
  </si>
  <si>
    <t>Deferred income taxes</t>
  </si>
  <si>
    <t>Paid-in-kind interest income (Note 6)</t>
  </si>
  <si>
    <t>Changes in operating assets and liabilities:</t>
  </si>
  <si>
    <t>Income taxes receivable/payable</t>
  </si>
  <si>
    <t>Other assets</t>
  </si>
  <si>
    <t>Acquisition payable</t>
  </si>
  <si>
    <t>Net cash (used in)/provided by operating activities</t>
  </si>
  <si>
    <t>Cash flows from investing activities:</t>
  </si>
  <si>
    <t>Purchase of fixed assets</t>
  </si>
  <si>
    <t>Purchase of securities held-to-maturity</t>
  </si>
  <si>
    <t>Purchase of debt securities available-for-sale</t>
  </si>
  <si>
    <t>Proceeds from held-to-maturity securities maturing or called prior to maturity</t>
  </si>
  <si>
    <t>Proceeds from sales and maturities of debt securities available-for-sale</t>
  </si>
  <si>
    <t>Net cash provided by/(used in) investing activities</t>
  </si>
  <si>
    <t>Cash flows from financing activities:</t>
  </si>
  <si>
    <t>Dividends paid</t>
  </si>
  <si>
    <t>Shares repurchased</t>
  </si>
  <si>
    <t>Proceeds from exercise of stock options</t>
  </si>
  <si>
    <t>Net cash used in financing activities</t>
  </si>
  <si>
    <t>Increase in cash flow due to changes in foreign exchange rate</t>
  </si>
  <si>
    <t>Net increase/(decrease) in cash and cash equivalents</t>
  </si>
  <si>
    <t>Cash and cash equivalents-beginning of period</t>
  </si>
  <si>
    <t>Cash and cash equivalents-end of period</t>
  </si>
  <si>
    <t>Supplemental disclosure of cash flow information:</t>
  </si>
  <si>
    <t>Cash paid for taxes</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wholly-owned operating subsidiaries:
• WisdomTree Asset Management,
Inc.
• Boost Management Limited
• WisdomTree Europe Limited
• WisdomTree Management Limited
• WisdomTree Japan Inc.
• WisdomTree Commodity Services,
LLC
• WisdomTree Asset Management
Canada, Inc.
The WisdomTree ETFs are issued in the U.S. by WTT. WTT, a
non-consolidated open-end non-consolidated non-consolidate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
Acquisition of ETFS
On November 13, 2017, the Company entered into a Share Sale
Agreement as amended by the Waiver and Variation Agreement, dated
April 11, 2018 (collectively referred to as the “Share Sale
Agreement”) with ETF Securities Limited (“ETF
Securities”) and WisdomTree International Holdings Ltd, an
indirect wholly owned subsidiary of WisdomTree (“WisdomTree
International”), pursuant to which the Company agreed to
acquire the European exchange-traded commodity, currency and
short-and-leveraged
Pursuant to the Share Sale Agreement, the Company acquired ETFS for
a purchase price consisting of (a) $253,000 in cash (including
$53,000 paid from proceeds arising from maturities of securities
owned, at fair value), subject to customary adjustments for working
capital, and (b) a fixed number of shares of the
Company’s capital stock, consisting of (i) 15,250,000 shares
of common stock (the “Common Shares”) and (ii) 14,750
shares of Series A Non-Voting
On April 11, 2018 and in connection with the ETFS acquisition,
the Company and WisdomTree International entered into a credit
agreement (the “Credit Agreement”), by and among the
Company, WisdomTree International, certain subsidiaries of the
Company as guarantors, the lenders party thereto and Credit Suisse
AG, Cayman Islands Branch, as administrative agent, collateral
agent, L/C Issuer and lender. Under the Credit Agreement, the
lenders extended a $200,000 term loan (the “Term Loan”)
to WisdomTree International, the net cash proceeds of which were
used by WisdomTree International, together with other cash on hand,
to complete the acquisition and pay certain related fees, costs and
expenses, and made a $50,000 revolving credit facility (the
“Revolver” and, together with the Term Loan, the
“Credit Facility”) available to the Company and
WisdomTree International for revolving borrowings from time to time
for working capital, capital expenditures and general corporate
purposes (See Note 19).
On April 11, 2018 and in connection with the acquisition, the
Company and ETF Securities also entered into an Investor Rights
Agreement, pursuant to which, among other things, ETF Securities is
subject to lock-up,</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Occupancy
The Company accounts for its office lease facilities as operating
leases, which may include free rent periods and escalation clauses.
The Company expenses the lease payments associated with operating
leases on a straight-line basis over the lease term.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
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
Securities Owned and Securities Sold, but not yet Purchased
(at fair value)
Securities owned and securities sold, but not yet purchased are
securities classified as either trading or available-for-sale
Securities Held-to-Maturity
The Company accounts for certain of its investments as held-to-maturity held-to-maturity more-likely-than-not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
Third-Party Sharing Arrangements
The Company pays a percentage of its advisory fee revenues based on
incremental growth in AUM, subject to caps or minimums, to
marketing agents to sell WisdomTree ETFs and for including
WisdomTree ETFs on third party customer platforms.
Recently Issued Accounting Pronouncements
In May 2014, the Financial Accounting Standards Board, or FASB,
issued ASU 2014-09, Revenue from Contracts with Customers 2014-09), 2016-08, 2016-10, 2016-12, 2014-09. 2014-09 2014-09,
In June 2016, the FASB issued ASU 2016-13, Financial
Instruments-Credit Losses (Topic 326) – Measurement of Credit
Losses on Financial Instruments 2016-13). off-balance off-balance held-to-maturity) 2016-13 2016-13
In February 2016, the FASB issued ASU 2016-02, Leases 2016-02), 2016-02 gross-up right-of-use
In January 2016, the FASB issued ASU 2016-01, Financial Instruments
– Recognition and Measurement of Financial Assets and
Financial Liabilities 2016-01). Available-for-sale 2016-01</t>
  </si>
  <si>
    <t>Cash and Cash Equivalents</t>
  </si>
  <si>
    <t>Cash and Cash Equivalents [Abstract]</t>
  </si>
  <si>
    <t>3. Cash and Cash Equivalents
Cash and cash equivalents of approximately $70,619 and $24,103 at
March 31, 2018 and December 31, 2017, respectively, were
held at one financial institution. At March 31, 2018 and
December 31, 2017, cash equivalents were approximately $68,041
and $26,548, respectively.</t>
  </si>
  <si>
    <t>Securities Owned and Securities Sold, but not yet Purchased (and Fair Value Measurement)</t>
  </si>
  <si>
    <t>Fair Value Disclosures [Abstract]</t>
  </si>
  <si>
    <t>4. Securities Owned and Securities Sold, but not yet Purchased
(and Fair Value Measurement)
Securities owned and securities sold, but not yet purchased are
measured at fair value. The fair value of securities is defined as
the price that would be received to sell an asset or paid to
transfer a liability (i.e., “the exit price”) in an
orderly transaction between market participants at the measurement
date. Accounting Standards Codification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ation Methodology
Cash and Cash Equivalents (Note 3)
Note Receivable (Note 6) –
Securities Held-to-Maturity
Securities Owned/Sold But Not Yet Purchased
March 31, December 31,
Securities Owned
Trading securities $ 585 $ 1,691
Available-for-sale 4,000 64,603
Total $ 4,585 $ 66,294
Securities Sold, but not yet Purchased
Trading securities $
— $ 950
Available-for-sale
—
—
Total $
— $ 950
Trading securities are investments in ETFs. These instruments are
generally traded in active, quoted and highly liquid markets and
are therefore classified as Level 1 in the fair value
hierarchy. AFS debt securities are investments in short-term
investment grade corporate bonds and are classified as
Level 2. Fair value is generally derived from observable bids
for these Level 2 financial instruments.
AFS Debt Securities
The following table summarizes unrealized gains, losses and fair
value of the AFS debt securities:
March 31, December 31,
Cost $ 4,022 $ 65,237
Gross unrealized gains in other comprehensive income
—
—
Gross unrealized losses in other comprehensive income (22 ) (634 )
Fair value $ 4,000 $ 64,603
All the Company’s AFS debt securities are due within one
year. The Company assesses the AFS debt securities for
other-than-temporary impairment on a quarterly basis. No AFS debt
securities were determined to be other-than-temporarily impaired at
March 31, 2018 or December 31, 2017.
During the three months ended March 31, 2018 and 2017, the
Company received $60,498 and $21,000, respectively, of proceeds
from the sale and maturity of available-for-sale</t>
  </si>
  <si>
    <t>Securities Held-to-Maturity</t>
  </si>
  <si>
    <t>Text Block [Abstract]</t>
  </si>
  <si>
    <t>5. Securities Held-to-Maturity
The following table is a summary of the Company’s securities
held-to-maturity:
March 31, December 31,
Federal agency debt instruments (amortized cost) $ 21,264 $ 21,299
The following table summarizes unrealized gains, losses, and fair
value of securities held-to-maturity:
March 31, December 31,
Cost/amortized cost $ 21,264 $ 21,299
Gross unrealized gains 7 9
Gross unrealized losses (1,770 ) (1,257 )
Fair value $ 19,501 $ 20,051
The Company assesses these securities for other-than-temporary
impairment on a quarterly basis. No securities were determined to
be other-than-temporarily impaired at March 31, 2018 or
December 31, 2017. The Company does not intend to sell these
securities and it is not more likely than not that the Company will
be required to sell the securities before recovery of their
amortized cost bases, which may be maturity.
The following table sets forth the maturity profile of the
securities held-to-maturity;
March 31, December 31,
Due within one year $ 1,000 $ 1,000
Due one year through five years 8 11
Due five years through ten years 6,026 6,027
Due over ten years 14,230 14,261
Total $ 21,264 $ 21,299</t>
  </si>
  <si>
    <t>Note Receivable</t>
  </si>
  <si>
    <t>Receivables [Abstract]</t>
  </si>
  <si>
    <t>6. Note Receivable
On December 29, 2017, the Company committed to provide up to
$30,000 in additional working capital to AdvisorEngine pursuant to
an unsecured promissory note (of which $22,000 is currently funded)
(See Note 9). The majority of the funds were used by AdvisorEngine
to acquire CRM Software, Inc., known as Junxure, a comprehensive
client relationship management software and technology provider for
financial advisors.
All principal amounts under the note bear interest from the date
such amounts are advanced until repaid at a rate of 5% per annum,
provided that immediately upon the occurrence and during the
continuance of an event of default (as defined), interest will be
increased to 10% per annum. All accrued and unpaid interest is
treated as paid-in-kind
In connection with providing funding to AdvisorEngine for the
acquisition of Junxure, the Company secured an option to purchase
the remaining equity interests in AdvisorEngine. The option was
ascribed a fair value of $3,278 (See Note 7) which gave rise to
original issue discount reducing the carrying value of the
note.
The following is a summary of the outstanding note receivable
balance:
March 31, December 31,
Note receivable (face value) $ 22,000 $ 22,000
Less: Original issue discount (“OID”), unamortized (3,110 ) (3,252 )
Plus: PIK interest 275
—
Total note receivable, net $ 19,165 $ 18,748
Commitment remaining $ 8,000 $ 8,000
During the three months ended March 31, 2018, the Company
recognized interest income of $416 which included OID amortization
and accrued PIK interest. The Company determined that an allowance
for credit loss was not necessary at March 31, 2018 and
December 31, 2017 as the note receivable was recently issued
and no adverse events or circumstances have occurred which may
indicate that its carrying amount may not be recoverable. The
carrying value of the note receivable at March 31, 2018 and
December 31, 2017 approximates fair value as the implied
discount rate of the note is similar to observable high yield
credit spreads.
The Company’s remaining commitment to provide working capital
to AdvisorEngine is $8,000 at March 31, 2018 pursuant to the
terms of the note. The additional funding is scheduled to be
provided on June 30, 2018 and September 30, 2018 in the
amounts of $5,000 and $3,000, respectively, if no event of default
(as defined) has occurred and is continuing.</t>
  </si>
  <si>
    <t>Investments, Carried at Cost</t>
  </si>
  <si>
    <t>Investments Schedule [Abstract]</t>
  </si>
  <si>
    <t>7. Investments, Carried at Cost
The following table sets forth the Company’s investments,
carried at cost:
March 31, December 31,
AdvisorEngine – Preferred stock $ 25,000 $ 25,000
AdvisorEngine – Option 3,278 3,278
Thesys Group, Inc. (“Thesys”) 6,909 6,909
Total $ 35,187 $ 35,187
AdvisorEngine
Preferred Stock
On November 18, 2016, the Company made a $20,000 strategic
investment in AdvisorEngine, an end-to-end
The Series A Preferred is convertible into common stock at the
option of the Company and contains various rights and protections
including a non-cumulative
On April 27, 2017, the Company invested an additional $5,000
in AdvisorEngine to help facilitate AdvisorEngine’s
acquisition of Kredible Technologies, Inc., a technology enabled,
research-driven practice management firm designed to help advisors
acquire new clients, and to continue to fuel AdvisorEngine’s
growth, leadership and innovation in the advisor solutions space.
The Company received 2,646,062 shares of Series A-1
The Company’s aggregate equity ownership interest in
AdvisorEngine is approximately 47% (or 41% on a fully-diluted
basis). The investment is accounted for under the cost method of
accounting as it is not considered to be in-substance
Option
On December 29, 2017, the Company secured an option to
purchase the remaining equity interests in AdvisorEngine, in
connection with its commitment to provide up to $30,000 of
additional working capital (See Note 6). The option is for a period
of approximately one year and is exercisable at a price derived
from an agreed-upon enterprise valuation of AdvisorEngine. If
exercised, closing of the acquisition would occur no later than
January 15, 2019. The fair value of the option was determined
to be $3,278 on December 29, 2017, using a Monte Carlo
simulation which was predominantly based on unobservable inputs and
is therefore classified as Level 3. The enterprise value was
derived from unobservable inputs including a weighted average cost
of capital (“WACC”) of 27% and an option volatility of
40%. An increase in the WACC would reduce AdvisorEngine’s
enterprise value which would reduce the fair value of the option,
whereas an increase in the option volatility would increase the
fair value of the option.
The option is not accounted for as a derivative as it cannot be net
settled and is not readily convertible to cash. Therefore, the
option is accounted for under the cost method of accounting and is
assessed for impairment on a quarterly basis. No impairment existed
at March 31, 2018 or December 31, 2017.
Thesys
On June 20, 2017, the Company was issued 7,797,533 newly
authorized shares of Series Y preferred stock (“Series Y
Preferred”) of Thesys in connection with the resolution of a
dispute related to the Company’s ownership stake in Thesys.
The Series Y Preferred represents current ownership of 18.8% of
Thesys on a fully diluted basis (excluding certain reserved
shares). In addition, the Company was issued a warrant to purchase
3,898,766 shares of Series Y Preferred.
The Series Y Preferred ranks pari passu
The Company recorded the Series Y Preferred at its fair value of
$6,909 during the second quarter of 2017. The Series Y Preferred is
not considered to be in-substance</t>
  </si>
  <si>
    <t>Fixed Assets, net</t>
  </si>
  <si>
    <t>Property, Plant and Equipment [Abstract]</t>
  </si>
  <si>
    <t>8. Fixed Assets, net
The following table summarizes fixed assets:
March 31, December 31,
Equipment $ 1,916 $ 1,879
Furniture and fixtures 2,462 2,449
Leasehold improvements 11,087 11,037
Less: accumulated depreciation and amortization (5,074 ) (4,672 )
Total $ 10,391 $ 10,693</t>
  </si>
  <si>
    <t>Commitments and Contingencies</t>
  </si>
  <si>
    <t>Commitments and Contingencies Disclosure [Abstract]</t>
  </si>
  <si>
    <t>9. Commitments and Contingencies
Contractual Obligations
The Company has entered into obligations under operating leases
with initial non-cancelable
Future minimum lease payments with respect to non-cancelable
Remainder of 2018 $ 3,114
2019 3,714
2020 3,338
2021 2,966
2022 and thereafter 21,300
Total $ 34,432
AdvisorEngine
At March 31, 2018, the Company had a commitment to provide
$8,000 of additional working capital to AdvisorEngine which is
scheduled to be provided on June 30, 2018 and
September 30, 2018 in the amounts of $5,000 and $3,000,
respectively, if no event of default (as defined) has occurred and
is continuing (See Note 6).
Letter of Credit
The Company collateralized its U.S. office lease through a standby
letter of credit totaling $1,384. The collateral is included in
cash and cash equivalents on the Company’s Consolidated
Balance Sheets.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t>
  </si>
  <si>
    <t>Variable Interest Entity</t>
  </si>
  <si>
    <t>Organization, Consolidation and Presentation of Financial Statements [Abstract]</t>
  </si>
  <si>
    <t>10. Variable Interest Entity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dvisorEngine as it does not have the power
to direct the activities that most significantly impact
AdvisorEngine’s economic performance. Such power is conveyed
through AdvisorEngine’s Board of Directors and the Company
does not have control over the board.
The following table presents information about the Company’s
variable interests in AdvisorEngine (a non-consolidated
March 31, 2018 December 31,
Carrying Amount - Assets
Preferred stock $ 25,000 $ 25,000
Note receivable - unsecured 19,165 18,748
Option 3,278 3,278
Total carrying amount - Assets $ 47,443 $ 47,026
Maximum exposure to loss $ 55,443 $ 55,026
The Company has a remaining commitment to provide working capital
to AdvisorEngine of $8,000 at March 31, 2018 pursuant to the
terms of the unsecured promissory note (See Note 6). The additional
funding is scheduled to be provided on June 30, 2018 and
September 30, 2018 in the amounts of $5,000 and $3,000,
respectively, if no event of default (as defined) has occurred or
is continuing.</t>
  </si>
  <si>
    <t>Revenues from Contracts with Customers</t>
  </si>
  <si>
    <t>Revenue from Contract with Customer [Abstract]</t>
  </si>
  <si>
    <t>11. Revenues from Contracts with Customers
The following table presents the Company’s total revenues
categorized as revenues from contracts with customers and other
sources of revenues:
Three Months March 31, 2018
Revenues from contracts with customers:
Advisory fees $ 58,455
Other 301
Total revenues from contracts with customers 58,756
Other sources of revenues:
Other 849
Total revenues $ 59,605
The Company recognizes revenues from contracts with customers when
the performance obligation is satisfied, which is when the promised
goods or services are transferred to the customer. A good or
service is considered to be transferred when the customer obtains
control, which is represented by the transfer of rights with regard
to the good or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goods or services to the customer.
Substantially all the Company’s revenues from contracts with
customers are derived primarily from investment advisory agreements
with related parties (See Note 12).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See Note 12 for further information including disaggregation of
advisory fee revenue and amounts due from customers, all of which
are derived from related parties. Advisory fee revenues are also
reported by segment as disclosed within Note 18.</t>
  </si>
  <si>
    <t>Related Party Transactions</t>
  </si>
  <si>
    <t>Related Party Transactions [Abstract]</t>
  </si>
  <si>
    <t>12.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of the related parties are primarily responsible for overseeing the
management and affairs of the U.S. and Canadian WisdomTree ETFs,
Boost ETPs and WisdomTree UCITS ETFs for the benefit of their
shar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March 31, December 31,
Receivable from WTT $ 18,389 $ 19,433
Receivable from BI and WTI 973 979
Receivable from WTCS 115 97
Receivable from WTAMC 103 87
Total $ 19,580 $ 20,596
The following table summarizes revenues from advisory services
provided to related parties:
Three Months Ended
March 31, March 31,
Advisory services provided to WTT $ 55,201 $ 50,456
Advisory services provided to BI and WTI 2,626 1,291
Advisory services provided to WTCS 317 570
Advisory services provided to WTAMC 311 81
Total $ 58,455 $ 52,398
The Company also has investments in certain WisdomTree ETFs of
approximately $463 and $1,691 at March 31, 2018 and
December 31, 2017, respectively. Gains and losses for the
three months ended March 31, 2018 and 2017 were
insignificant.</t>
  </si>
  <si>
    <t>Stock-Based Awards</t>
  </si>
  <si>
    <t>Disclosure of Compensation Related Costs, Share-based Payments [Abstract]</t>
  </si>
  <si>
    <t>13. Stock-Based Awards
The Company grants equity awards to employees and directors which
include restricted stock awards, restricted stock units and stock
options. Stock options may be issued for terms of ten years and may
vest after at least one year and have an exercise price equal to
the Company’s stock price on the grant date. Restricted stock
awards and restricted stock units are generally valued based on the
Company’s stock price on the grant date. The Company
estimates the fair value for stock options (when granted) using the
Black-Scholes option pricing model. All restricted stock awards,
restricted stock units and stock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For the three months ended March 31, 2018 and 2017, total
stock-based compensation expense was $3,309 and $3,421,
respectively.
A summary of unrecognized stock-based compensation expense and
average remaining vesting period is as follows:
March 31, 2018
Unrecognized Stock- Average
Employees and directors restricted stock
awards $ 21,638 1.91
A summary of stock options, restricted stock and restricted stock
unit activity for the three months ended March 31, 2018 is as
follows:
Stock Restricted Restricted
Balance at January 1, 2018 1,158,828 1,816,666 5,678
Granted
— 730,028 7,152
Exercised/vested (173,291 ) (164,028 ) (734 )
Forfeitures
— (63,609 )
—
Balance at March 31, 2018 985,537 2,319,057 12,096</t>
  </si>
  <si>
    <t>Earnings Per Share</t>
  </si>
  <si>
    <t>Earnings Per Share [Abstract]</t>
  </si>
  <si>
    <t>14. Earnings Per Share
The following is a reconciliation of the basic and diluted earnings
per share computation:
Three Months Ended March 31,
2018 2017
Net income $ 9,424 $ 6,880
(shares in
thousands)
Shares of common stock and common stock equivalents
Weighted average common shares used in basic computation 135,329 134,385
Dilutive effect of common stock equivalents 1,139 1,124
Weighted average common shares used in dilutive computation 136,468 135,509
Basic earnings per share $ 0.07 $ 0.05
Diluted earnings per share $ 0.07 $ 0.05
In the table above, unvested share-based awards that have
non-forfeitable
Diluted earnings per share is calculated under both the treasury
stock and two-class</t>
  </si>
  <si>
    <t>Income Taxes</t>
  </si>
  <si>
    <t>Income Tax Disclosure [Abstract]</t>
  </si>
  <si>
    <t>15. Income Taxes
Effective Income Tax Rate – Three Months Ended
March 31, 2018 and March 31, 2017
The Company’s estimated effective income tax rate for the
three months ended March 31, 2018 of 32.3% resulted in income
tax expense of $4,498. The Company’s tax rate differs from
the federal statutory tax rate of 21% (reduced from 35% due to the
passage of the Tax Cuts and Jobs Act in December 2017) primarily
due to a valuation allowance on foreign net operating losses and
state and local income taxes, partly offset by tax windfalls
associated with the vesting of stock-based compensation awards.
The Company’s estimated effective income tax rate for the
three months ended March 31, 2017 of 53.6% resulted in income
tax expense of $7,942. The Company’s tax rate differs from
the federal statutory tax rate of 35% primarily due to a valuation
allowance on foreign net operating losses, tax shortfalls
associated with the vesting of stock-based compensation awards and
state and local income taxes.
Net Operating Losses – U.S .
The Company’s pre-tax
Net Operating Losses – International
The Company’s European and Canadian subsidiaries generated
NOLs outside the U.S. These tax effected NOLs were $4,347 at
March 31, 2018. The Company established a full valuation
allowance related to these NOLs as it is more-likely-than-not
Deferred Tax Assets
A summary of the components of the Company’s deferred tax
assets at March 31, 2018 and December 31, 2017 are as
follows:
March 31, December 31,
Deferred tax assets:
NOLs – Foreign $ 4,347 $ 3,841
Stock-based compensation 1,655 1,474
Deferred rent liability 1,245 1,257
NOLs – U.S. 779 909
Accrued expenses 769 526
Other 255 488
Deferred tax assets 9,050 8,495
Deferred tax liabilities:
Unrealized gains 1,716 1,718
Fixed assets 1,498 1,498
Goodwill and intangible assets 436 388
Deferred tax liabilities 3,650 3,604
Total deferred tax assets less deferred tax liabilities 5,400 4,891
Less: valuation allowance (4,347 ) (3,841 )
Deferred tax assets, net $ 1,053 $ 1,050</t>
  </si>
  <si>
    <t>Shares Repurchased</t>
  </si>
  <si>
    <t>Equity [Abstract]</t>
  </si>
  <si>
    <t>16.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Included under this
program are purchases to offset future equity grants made under the
Company’s equity plans and are made in open market or
privately negotiated transactions. This authority may be exercised
from time to time and in such amounts as market conditions warrant,
and subject to regulatory considerations. The timing and actual
number of shares repurchased depends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As more fully disclosed in Note 1 and 19, the Company completed the
acquisition of ETFS on April 11, 2018. To partially finance
the acquisition, the Company and WisdomTree International entered
into a Credit Agreement which contains customary negative
covenants, including, among others, a covenant which may restrict
the Company’s ability to repurchase equity interests. Share
repurchases only are permitted to the extent the Total Leverage
Ratio (as defined in the Credit Agreement) does not exceed 1.75 to
1.00 and no event of default (as defined in the Credit Agreement)
has occurred and is continuing at the time the share repurchase is
made. However, the Company’s ability to purchase shares of
its common stock withheld pursuant to the terms of equity awards
granted to employees to satisfy tax withholding obligations is not
restricted.
During the three months ended March 31, 2018 and
March 31, 2017, the Company repurchased 60,508 shares and
346,529 shares of its common stock, respectively, under this
program for an aggregate cost of $734 and $3,628, respectively.
As of March 31, 2018, $87,880 remains under this program for
future purchases.</t>
  </si>
  <si>
    <t>Goodwill and Intangible Assets</t>
  </si>
  <si>
    <t>Goodwill and Intangible Assets Disclosure [Abstract]</t>
  </si>
  <si>
    <t>17. Goodwill and Intangible Assets
Goodwill has been allocated to the Company’s U.S. Business
reporting unit and is deductible for tax purposes. The Company has
designated April 30 th
U.S. Business
Balance at January 1, 2018 $ 1,799
Increases/(decreases)
—
Balance at March 31, 2018 $ 1,799
Intangible Asset (Indefinite-Lived)
Advisory GCC Total
Balance at January 1, 2018 $ 2,132 $ 9,953 $ 12,085
Foreign currency translation (56 )
— (56 )
Other increases/(decreases)
—
—
—
Balance at March 31, 2018 $ 2,076 $ 9,953 $ 12,029
Questrade ETFs
During the fourth quarter of 2017, the Company acquired a suite of
eight Canadian listed ETFs from Questrade, Inc. (the
“Questrade ETFs”) with approximately CAD $99,108 (USD
$77,403) in AUM at closing. The purchase price was CAD $2,675 (USD
$2,132), all of which was allocated to the Company’s right to
manage AUM in the form of advisory contracts. This intangible asset
is translated based on the end of period exchange rates from local
currency to U.S. dollars.
Most of the Questrade ETFs were merged into the Company’s
existing Canadian listed ETFs. The intangible assets (which are
deductible for tax purposes) were determined to have an indefinite
useful life. The Company has designated November 30 th
WisdomTree Continuous Commodity Index Fund
As part of the GreenHaven acquisition which occurred on
January 1, 2016, the Company identified an intangible asset
valued at $9,953 related to its customary advisory agreement with
the GreenHaven Commodities ETF (renamed the WisdomTree Continuous
Commodity Index Fund, or “GCC”). This intangible asset
(which is deductible for tax purposes) was determined to have an
indefinite useful life. The Company has designated November
30 th</t>
  </si>
  <si>
    <t>Segment Reporting</t>
  </si>
  <si>
    <t>Segment Reporting [Abstract]</t>
  </si>
  <si>
    <t>18. Segment Reporting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The results of the Company’s European
and Canadian operations are reported as the International Business
segment.
Information concerning these reportable segments are as
follows:
Three Months Ended March 31,
2018 2017
Revenues (U.S. Business segment)
Advisory fees $ 55,518 $ 51,026
Other income 883 1,312
Total revenues (U.S. Business segment) $ 56,401 $ 52,338
Revenues (International Business segment)
Advisory fees $ 3,238 $ 2,236
Other income/(loss) (34 ) 25
Total revenues (International Business segment) $ 3,204 $ 2,261
Total revenues $ 59,605 $ 54,599
Income/(loss) before taxes
U.S. Business segment $ 17,371 $ 17,908
International Business segment (3,449 ) (3,086 )
Total income before taxes $ 13,922 $ 14,822
Assets are not reported by segment as such information is not
utilized by the chief operating decision maker. The vast majority
of the Company’s assets are located in the U.S.</t>
  </si>
  <si>
    <t>Subsequent Events</t>
  </si>
  <si>
    <t>Subsequent Events [Abstract]</t>
  </si>
  <si>
    <t>19. Subsequent Events
Acquisition of ETFS – Preliminary Purchase Price
Allocation
As previously disclosed within Note 1, the Company completed its
acquisition of ETFS on April 11, 2018 by purchasing the entire
issued share capital of a subsidiary of ETF Securities into which
ETF Securities transferred ETFS prior to completion of the ETFS
acquisition. Pursuant to the Share Sale Agreement, the Company
acquired ETFS for a purchase price consisting of (a) $253,000 in
cash (including $53,000 paid from proceeds arising from maturities
of securities owned, at fair value), subject to customary
adjustments for working capital, and (b) a fixed number of
shares of the Company’s capital stock, consisting of (i)
15,250,000 Common Shares and (ii) 14,750 Preferred Shares, which
are convertible, subject to certain restrictions, into an aggregate
of 14,750,000 shares of common stock. The remainder of the cash
consideration paid was financed through a $200,000 Term Loan.
The ETFS acquisition will be accounted for under the acquisition
method of accounting in accordance with ASC Topic 805, Business
Combinations,
The following table summarizes the preliminary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200,000
Cash on hand 53,000
Purchase price 523,000
Deferred consideration (2) 172,746
Total $ 695,746
Preliminary allocation of consideration
ETFS net assets acquired (3) 8,500
Intangible assets (4) 602,396
Fair value of net assets acquired 610,896
Preliminary goodwill resulting from the ETFS acquisition
(5) $ 84,850
(1) The closing price of the
Company’s common stock on April 10, 2018, the last
trading day prior to the closing date of the acquisition.
(2) ETF Securities first acquired Gold
Bullion Securities Ltd. (“GBS Issuer”), one of the
issuers that the Company acquired as part of the European ETC
Business, paying no upfront consideration. Instead, the
consideration was deferred and contracted to be paid by ETF
Securities in fixed payments of physical gold bullion equating to
9,500 ounces per year through March 31, 2058 and then
subsequently reduced to 6,333 ounces of gold continuing into
perpetuity.
ETF Securities’ deferred consideration obligation did not
terminate upon the Company’s acquisition of the European ETC
Business. Instead, a wholly-owned subsidiary of the Company assumed
the obligation by entering into a Gold Royalty Agreement with ETF
Securities, which provides for the same fixed payments of physical
gold bullion payable to ETF Securities in order for ETF Securities
to continue to satisfy its deferred consideration obligation. The
fixed payments are paid from advisory fee income generated by the
physically backed gold exchange traded product issued by GBS Issuer
and any other Company sponsored financial product physically backed
by physical gold (“Gold ETCs”). The fixed payment is
subject to adjustment and reduction for declines in advisory fee
income generated by the Gold ETCs, with any reduction remaining due
and payable until paid in full. ETF Securities’ recourse is
limited to such advisory fee income and has no recourse back to the
Company for any unpaid amounts. ETF Securities ultimately has the
right to claw back GBS Issuer if the Company fails to remit any
amounts due.
(3) Pursuant to the Share Sale Agreement,
consideration transferred is subject to customary adjustments for
working capital. The target working capital amount, as defined
within the Share Sale Agreement is estimated to be $8,500. ETF
Securities has 45 business days following completion of the
acquisition to provide a closing balance sheet. It is anticipated
that the carrying value of the net assets acquired, approximates
fair value.
(4) Represents purchase price allocated
to customary advisory agreements. These intangible assets were
determined to have an indefinite useful life and are not deductible
for tax purposes. A deferred tax liability associated with these
intangible assets was not recognized as the intangibles arose in
Jersey, where the Company will be subject to a zero percent tax
rate.
(5) Preliminary goodwill arising from the
ETFS acquisition represents the value of expected synergies created
from combining operations of ETFS and the Company. The goodwill is
not deductible for tax purposes as the transaction was structured
as a stock acquisition occurring in the United Kingdom.
The finalization of the purchase price allocation may result in
changes to the valuation of assets and liabilities assumed, which
could be material. The final allocation may include changes in fair
values of the deferred consideration, changes in the allocation to
the intangible assets and goodwill and other fair value
adjustments. Accordingly, the allocation of consideration
transferred as presented above is preliminary. The accounting for
the business combination is expected to be finalized as soon as
practicable within the measurement period in accordance with ASC
805, but in no event later than one year from April 11,
2018.
Acquisition of ETFS – Senior Secured Debt
Financing
On April 11, 2018 and in connection with the ETFS acquisition,
the Company and WisdomTree International entered into a Credit
Agreement, by and among the Company, WisdomTree International,
certain subsidiaries of the Company as guarantors, the lenders
party thereto and Credit Suisse AG, Cayman Islands Branch, as
administrative agent, collateral agent, L/C Issuer and lender.
Under the Credit Agreement the lenders extended a $200,000 Term
Loan to WisdomTree International, the net cash proceeds of which
were used by WisdomTree International, together with other cash on
hand, to complete the ETFS acquisition and pay certain fees, costs
and expenses, and made a $50,000 Revolver available to the Company
and WisdomTree International for revolving borrowings from time to
time for working capital, capital expenditures and general
corporate purposes. Interest on the Term Loan accrues at a rate per
annum equal to LIBOR, plus up to 2.00% (commencing at LIBOR, plus
1.75%), and interest on the Revolver accrues at a rate per annum
equal to LIBOR, plus up to 1.50% (commencing at LIBOR, plus 1.25%),
in each case, with the exact interest rate margin determined based
on the Total Leverage Ratio (as defined below). The Revolver is
also subject to a facility fee equal to a rate per annum of up to
0.50% of the actual daily amount the aggregate commitments (whether
used or unused) under the Revolver, with the exact facility fee
rate determined based on the Total Leverage Ratio. The Credit
Facility matures on April 11, 2021 (the “Maturity
Date”). The Term Loan does not amortize and the entire
principal balance is due in a single payment on the Maturity
Date.
The Credit Agreement includes a financial covenant that requires
that the Company maintain a Total Leverage Ratio, calculated as of
the last day of each fiscal quarter commencing with the fiscal
quarter ending September 30, 2018, equal to or less than the
ratio set forth opposite such fiscal quarter:
Fiscal Quarter Ending
Total Leverage Ratio
September 30, 2018 2.75:1.00
December 31, 2018 2.75:1.00
March 31, 2019 2.75:1.00
June 30, 2019 2.50:1.00
September 30, 2019 2.50:1.00
December 31, 2019 2.50:1.00
March 31, 2020 2.25:1.00
June 30, 2020 2.25:1.00
September 30, 2020 and each subsequent fiscal quarter ending
on or before the Maturity Date 2.00:1.00
Total Leverage Ratio means, as of the last day of any fiscal
quarter, the ratio of Consolidated Total Debt of the Company and
its restricted subsidiaries (as defined in the Credit Agreement) as
of such date to Consolidated EBITDA of the Company and its
restricted subsidiaries (as defined in the Credit Agreement) for
the four consecutive fiscal quarters ended on such date.
WisdomTree International’s obligations under the Term Loan
and Revolver are unconditionally guaranteed by the Company and
certain of its subsidiaries and secured by a lien on substantially
all of the present and future property and assets of the Company,
WisdomTree International and such subsidiaries, in each case,
subject to customary exceptions and exclusions. The Company’s
obligations under the Revolver are unconditionally guaranteed by
certain of the Company’s wholly-owned domestic subsidiaries
and secured by substantially all of the present and future property
and assets of the Company and such subsidiaries, in each case,
subject to customary exceptions and exclusions.
The Credit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Agreement contains customary
negative covenants, including among others, restrictions on the
incurrence of indebtedness, granting of liens, making investments
and acquisitions, paying dividends, repurchasing equity interests
of the Company, entering into affiliate transactions and asset
sales. The Credit Agreement also provides for a number of customary
events of default, including, among others, payment, bankruptcy,
covenant, representation and warranty, change of control and
judgment defaults.
Acquisition of ETFS – Preferred Shares
On April 10, 2018, the Company filed a Certificate of
Designations of Series A Non-Voting
In connection with the completion of the ETFS acquisition, the
Company issued 14,750 Preferred Shares, which are convertible into
an aggregate of 14,750,000 shares of common stock, subject to the
following restrictions:
• Limitation on beneficial
ownership
• Exchange Cap
ETF Securities has the right to redeem the Preferred Shares under
the following circumstances. However, the Company will not be
obligated to make any such redemption payments to the extent such
payments would be a breach of any covenant or obligation the
Company owes to any of its secured creditors or is otherwise
prohibited by applicable law.
• Redemption right for failure to
obtain stockholder approval 30-trading
• Other redemption rights unrelated
to stockholder approval 30-trading</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t>
  </si>
  <si>
    <t>Segment and Geographic Information</t>
  </si>
  <si>
    <t>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t>
  </si>
  <si>
    <t>Occupancy</t>
  </si>
  <si>
    <t>Occupancy
The Company accounts for its office lease facilities as operating
leases, which may include free rent periods and escalation clauses.
The Company expenses the lease payments associated with operating
leases on a straight-line basis over the lease term.</t>
  </si>
  <si>
    <t>Marketing and Advertising</t>
  </si>
  <si>
    <t>Marketing and Advertising
Advertising costs, including media advertising and production
costs, are expensed when incurred.</t>
  </si>
  <si>
    <t>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t>
  </si>
  <si>
    <t>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t>
  </si>
  <si>
    <t>Securities Held-to-Maturity
The Company accounts for certain of its investments as held-to-maturity held-to-maturity more-likely-than-not</t>
  </si>
  <si>
    <t>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t>
  </si>
  <si>
    <t>Intangible Assets</t>
  </si>
  <si>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t>
  </si>
  <si>
    <t>Third Party Sharing Arrangements</t>
  </si>
  <si>
    <t>Third-Party Sharing Arrangements
The Company pays a percentage of its advisory fee revenues based on
incremental growth in AUM, subject to caps or minimums, to
marketing agents to sell WisdomTree ETFs and for including
WisdomTree ETFs on third party customer platforms.</t>
  </si>
  <si>
    <t>Recently Issued Accounting Pronouncements</t>
  </si>
  <si>
    <t>Recently Issued Accounting Pronouncements
In May 2014, the Financial Accounting Standards Board, or FASB,
issued ASU 2014-09, Revenue from Contracts with Customers 2014-09), 2016-08, 2016-10, 2016-12, 2014-09. 2014-09 2014-09,
In June 2016, the FASB issued ASU 2016-13, Financial
Instruments-Credit Losses (Topic 326) – Measurement of Credit
Losses on Financial Instruments 2016-13). off-balance off-balance held-to-maturity) 2016-13 2016-13
In February 2016, the FASB issued ASU 2016-02, Leases 2016-02), 2016-02 gross-up right-of-use
In January 2016, the FASB issued ASU 2016-01, Financial Instruments
– Recognition and Measurement of Financial Assets and
Financial Liabilities 2016-01). Available-for-sale 2016-01</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Securities Owned and Securities Sold, but not yet Purchased (and Fair Value Measurement) (Tables)</t>
  </si>
  <si>
    <t>Schedule of Securities Owned/Sold But Not Yet Purchased</t>
  </si>
  <si>
    <t>Securities Owned/Sold But Not Yet Purchased
March 31, December 31,
Securities Owned
Trading securities $ 585 $ 1,691
Available-for-sale 4,000 64,603
Total $ 4,585 $ 66,294
Securities Sold, but not yet Purchased
Trading securities $
— $ 950
Available-for-sale
—
—
Total $
— $ 950</t>
  </si>
  <si>
    <t>Schedule of Unrealized Gains, Losses and Fair Value of AFS Debt Securities</t>
  </si>
  <si>
    <t>The following table summarizes unrealized gains, losses and fair
value of the AFS debt securities:
March 31, December 31,
Cost $ 4,022 $ 65,237
Gross unrealized gains in other comprehensive income
—
—
Gross unrealized losses in other comprehensive income (22 ) (634 )
Fair value $ 4,000 $ 64,603</t>
  </si>
  <si>
    <t>Securities Held-to-Maturity (Tables)</t>
  </si>
  <si>
    <t>Schedule of Securities Held-to-Maturity</t>
  </si>
  <si>
    <t>The following table is a summary of the Company’s securities
held-to-maturity:
March 31, December 31,
Federal agency debt instruments (amortized cost) $ 21,264 $ 21,299</t>
  </si>
  <si>
    <t>Schedule of Unrealized Gains, Losses and Fair Value of Securities Held-to-Maturity</t>
  </si>
  <si>
    <t>The following table summarizes unrealized gains, losses, and fair
value of securities held-to-maturity:
March 31, December 31,
Cost/amortized cost $ 21,264 $ 21,299
Gross unrealized gains 7 9
Gross unrealized losses (1,770 ) (1,257 )
Fair value $ 19,501 $ 20,051</t>
  </si>
  <si>
    <t>Schedule of Maturity Profile of Securities Held-to-Maturity</t>
  </si>
  <si>
    <t>The following table sets forth the maturity profile of the
securities held-to-maturity;
March 31, December 31,
Due within one year $ 1,000 $ 1,000
Due one year through five years 8 11
Due five years through ten years 6,026 6,027
Due over ten years 14,230 14,261
Total $ 21,264 $ 21,299</t>
  </si>
  <si>
    <t>Note Receivable (Tables)</t>
  </si>
  <si>
    <t>Summary of Outstanding Note Receivable Balance</t>
  </si>
  <si>
    <t>The following is a summary of the outstanding note receivable
balance:
March 31, December 31,
Note receivable (face value) $ 22,000 $ 22,000
Less: Original issue discount (“OID”), unamortized (3,110 ) (3,252 )
Plus: PIK interest 275
—
Total note receivable, net $ 19,165 $ 18,748
Commitment remaining $ 8,000 $ 8,000</t>
  </si>
  <si>
    <t>Investments, Carried at Cost (Tables)</t>
  </si>
  <si>
    <t>Investments at Carried Cost</t>
  </si>
  <si>
    <t>The following table sets forth the Company’s investments,
carried at cost:
March 31, December 31,
AdvisorEngine – Preferred stock $ 25,000 $ 25,000
AdvisorEngine – Option 3,278 3,278
Thesys Group, Inc. (“Thesys”) 6,909 6,909
Total $ 35,187 $ 35,187</t>
  </si>
  <si>
    <t>Fixed Assets, net (Tables)</t>
  </si>
  <si>
    <t>Schedule of Fixed Assets</t>
  </si>
  <si>
    <t>The following table summarizes fixed assets:
March 31, December 31,
Equipment $ 1,916 $ 1,879
Furniture and fixtures 2,462 2,449
Leasehold improvements 11,087 11,037
Less: accumulated depreciation and amortization (5,074 ) (4,672 )
Total $ 10,391 $ 10,693</t>
  </si>
  <si>
    <t>Commitments and Contingencies (Tables)</t>
  </si>
  <si>
    <t>Schedule of Future Minimum Lease Payments</t>
  </si>
  <si>
    <t>Future minimum lease payments with respect to non-cancelable
Remainder of 2018 $ 3,114
2019 3,714
2020 3,338
2021 2,966
2022 and thereafter 21,300
Total $ 34,432</t>
  </si>
  <si>
    <t>Variable Interest Entity (Tables)</t>
  </si>
  <si>
    <t>Summary of Information about Variable Interests</t>
  </si>
  <si>
    <t>The following table presents information about the Company’s
variable interests in AdvisorEngine (a non-consolidated
March 31, 2018 December 31,
Carrying Amount - Assets
Preferred stock $ 25,000 $ 25,000
Note receivable - unsecured 19,165 18,748
Option 3,278 3,278
Total carrying amount - Assets $ 47,443 $ 47,026
Maximum exposure to loss $ 55,443 $ 55,026</t>
  </si>
  <si>
    <t>Revenues from Contracts with Customers (Tables)</t>
  </si>
  <si>
    <t>Summary of Revenues Categorized as Revenues from Contracts with Customers and Other Sources of Revenues</t>
  </si>
  <si>
    <t>The following table presents the Company’s total revenues
categorized as revenues from contracts with customers and other
sources of revenues:
Three Months March 31, 2018
Revenues from contracts with customers:
Advisory fees $ 58,455
Other 301
Total revenues from contracts with customers 58,756
Other sources of revenues:
Other 849
Total revenues $ 59,605</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March 31, December 31,
Receivable from WTT $ 18,389 $ 19,433
Receivable from BI and WTI 973 979
Receivable from WTCS 115 97
Receivable from WTAMC 103 87
Total $ 19,580 $ 20,596</t>
  </si>
  <si>
    <t>Summary of Revenues from Advisory Services Provided to Related Parties</t>
  </si>
  <si>
    <t>The following table summarizes revenues from advisory services
provided to related parties:
Three Months Ended
March 31, March 31,
Advisory services provided to WTT $ 55,201 $ 50,456
Advisory services provided to BI and WTI 2,626 1,291
Advisory services provided to WTCS 317 570
Advisory services provided to WTAMC 311 81
Total $ 58,455 $ 52,398</t>
  </si>
  <si>
    <t>Stock-Based Awards (Tables)</t>
  </si>
  <si>
    <t>Summary of Unrecognized Stock-Based Compensation Expense and Average Remaining Vesting Period</t>
  </si>
  <si>
    <t xml:space="preserve">A summary of unrecognized stock-based compensation expense and
average remaining vesting period is as follows:
March 31, 2018
Unrecognized Stock- Average
Employees and directors restricted stock
awards $ 21,638 1.91 </t>
  </si>
  <si>
    <t>Summary of Stock Options, Restricted Stock and Restricted Stock Unit Activity</t>
  </si>
  <si>
    <t>A summary of stock options, restricted stock and restricted stock
unit activity for the three months ended March 31, 2018 is as
follows:
Stock Restricted Restricted
Balance at January 1, 2018 1,158,828 1,816,666 5,678
Granted
— 730,028 7,152
Exercised/vested (173,291 ) (164,028 ) (734 )
Forfeitures
— (63,609 )
—
Balance at March 31, 2018 985,537 2,319,057 12,096</t>
  </si>
  <si>
    <t>Earnings Per Share (Tables)</t>
  </si>
  <si>
    <t>Reconciliation of Basic and Diluted Earnings Per Share</t>
  </si>
  <si>
    <t xml:space="preserve">The following is a reconciliation of the basic and diluted earnings
per share computation:
Three Months Ended March 31,
2018 2017
Net income $ 9,424 $ 6,880
(shares in
thousands)
Shares of common stock and common stock equivalents
Weighted average common shares used in basic computation 135,329 134,385
Dilutive effect of common stock equivalents 1,139 1,124
Weighted average common shares used in dilutive computation 136,468 135,509
Basic earnings per share $ 0.07 $ 0.05
Diluted earnings per share $ 0.07 $ 0.05 </t>
  </si>
  <si>
    <t>Income Taxes (Tables)</t>
  </si>
  <si>
    <t>Summary of Deferred Tax Assets Recorded</t>
  </si>
  <si>
    <t>A summary of the components of the Company’s deferred tax
assets at March 31, 2018 and December 31, 2017 are as
follows:
March 31, December 31,
Deferred tax assets:
NOLs – Foreign $ 4,347 $ 3,841
Stock-based compensation 1,655 1,474
Deferred rent liability 1,245 1,257
NOLs – U.S. 779 909
Accrued expenses 769 526
Other 255 488
Deferred tax assets 9,050 8,495
Deferred tax liabilities:
Unrealized gains 1,716 1,718
Fixed assets 1,498 1,498
Goodwill and intangible assets 436 388
Deferred tax liabilities 3,650 3,604
Total deferred tax assets less deferred tax liabilities 5,400 4,891
Less: valuation allowance (4,347 ) (3,841 )
Deferred tax assets, net $ 1,053 $ 1,050</t>
  </si>
  <si>
    <t>Goodwill and Intangible Assets (Tables)</t>
  </si>
  <si>
    <t>Summary of Goodwill Activity</t>
  </si>
  <si>
    <t>The following table summarizes the goodwill activity during the
period:
U.S. Business
Balance at January 1, 2018 $ 1,799
Increases/(decreases)
—
Balance at March 31, 2018 $ 1,799</t>
  </si>
  <si>
    <t>Summary of Indefinite-lived Intangible Asset</t>
  </si>
  <si>
    <t>Intangible Asset (Indefinite-Lived)
Advisory GCC Total
Balance at January 1, 2018 $ 2,132 $ 9,953 $ 12,085
Foreign currency translation (56 )
— (56 )
Other increases/(decreases)
—
—
—
Balance at March 31, 2018 $ 2,076 $ 9,953 $ 12,029</t>
  </si>
  <si>
    <t>Segment Reporting (Tables)</t>
  </si>
  <si>
    <t>Reportable Segment Information</t>
  </si>
  <si>
    <t>Information concerning these reportable segments are as
follows:
Three Months Ended March 31,
2018 2017
Revenues (U.S. Business segment)
Advisory fees $ 55,518 $ 51,026
Other income 883 1,312
Total revenues (U.S. Business segment) $ 56,401 $ 52,338
Revenues (International Business segment)
Advisory fees $ 3,238 $ 2,236
Other income/(loss) (34 ) 25
Total revenues (International Business segment) $ 3,204 $ 2,261
Total revenues $ 59,605 $ 54,599
Income/(loss) before taxes
U.S. Business segment $ 17,371 $ 17,908
International Business segment (3,449 ) (3,086 )
Total income before taxes $ 13,922 $ 14,822</t>
  </si>
  <si>
    <t>Subsequent Events (Tables)</t>
  </si>
  <si>
    <t>Summary of Allocation Of Preliminary Purchase Price</t>
  </si>
  <si>
    <t>The following table summarizes the preliminary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200,000
Cash on hand 53,000
Purchase price 523,000
Deferred consideration (2) 172,746
Total $ 695,746
Preliminary allocation of consideration
ETFS net assets acquired (3) 8,500
Intangible assets (4) 602,396
Fair value of net assets acquired 610,896
Preliminary goodwill resulting from the ETFS acquisition
(5) $ 84,850</t>
  </si>
  <si>
    <t>Summary of Financial covenant and Leverage Ratio</t>
  </si>
  <si>
    <t xml:space="preserve">The Credit Agreement includes a financial covenant that requires
that the Company maintain a Total Leverage Ratio, calculated as of
the last day of each fiscal quarter commencing with the fiscal
quarter ending September 30, 2018, equal to or less than the
ratio set forth opposite such fiscal quarter:
Fiscal Quarter Ending
Total Leverage Ratio
September 30, 2018 2.75:1.00
December 31, 2018 2.75:1.00
March 31, 2019 2.75:1.00
June 30, 2019 2.50:1.00
September 30, 2019 2.50:1.00
December 31, 2019 2.50:1.00
March 31, 2020 2.25:1.00
June 30, 2020 2.25:1.00
September 30, 2020 and each subsequent fiscal quarter ending
on or before the Maturity Date 2.00:1.00 </t>
  </si>
  <si>
    <t>Organizational and Description of Business - Additional Information (Detail) - Acquisition of ETFS Business [Member] - USD ($)</t>
  </si>
  <si>
    <t>Nov. 13, 2017</t>
  </si>
  <si>
    <t>Apr. 11, 2018</t>
  </si>
  <si>
    <t>Organization Consolidation And Presentation Of Financial Statements [Line Items]</t>
  </si>
  <si>
    <t>Acquisition completion date</t>
  </si>
  <si>
    <t>Apr. 11,
		2018</t>
  </si>
  <si>
    <t>Business acquisition, cash paid</t>
  </si>
  <si>
    <t>Cash consideration paid from proceeds arising from maturities of securities owned, at fair value</t>
  </si>
  <si>
    <t>Business acquisition, number of common shares that the preferred stock is convertible into</t>
  </si>
  <si>
    <t>Series A Non-Voting Convertible Preferred Stock [Member]</t>
  </si>
  <si>
    <t>Business acquisition, number of shares to be issued</t>
  </si>
  <si>
    <t>Revolving Credit Facility [Member]</t>
  </si>
  <si>
    <t>Revolving credit facility maximum borrowing capacity</t>
  </si>
  <si>
    <t>Term Loan Facility [Member]</t>
  </si>
  <si>
    <t>Borrowing under term loan facility</t>
  </si>
  <si>
    <t>Common Stock [Member]</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t>
  </si>
  <si>
    <t>Cash and cash equivalents maturity period, maximum</t>
  </si>
  <si>
    <t>90 days</t>
  </si>
  <si>
    <t>Cash and Cash Equivalents - Additional Information (Detail) - USD ($) $ in Thousands</t>
  </si>
  <si>
    <t>Cash equivalents held at financial institution</t>
  </si>
  <si>
    <t>Cash and cash equivalents held at one financial institution</t>
  </si>
  <si>
    <t>Securities Owned and Securities Sold, but not yet Purchased (and Fair Value Measurement) - Additional Information (Detail) $ in Thousands</t>
  </si>
  <si>
    <t>12 Months Ended</t>
  </si>
  <si>
    <t>Mar. 31, 2018USD ($)Securities</t>
  </si>
  <si>
    <t>Mar. 31, 2017USD ($)</t>
  </si>
  <si>
    <t>Dec. 31, 2017Securities</t>
  </si>
  <si>
    <t>Liquid investments, original maturities</t>
  </si>
  <si>
    <t>Number of AFS debt securities determined to be other than temporarily impaired | Securities</t>
  </si>
  <si>
    <t>Proceeds from sale and maturity of available-for-sale securities</t>
  </si>
  <si>
    <t>Recognized gross realized losses</t>
  </si>
  <si>
    <t>Securities Owned and Securities Sold, but not yet Purchased (and Fair Value Measurement)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Available-for-sale Debt Securities [Member]</t>
  </si>
  <si>
    <t>Securities Owned and Securities Sold, but not yet Purchased (and Fair Value Measurement) - Schedule of Unrealized Gains, Losses and Fair Value of AFS Debt Securities (Detail) - Available-for-sale Debt Securities [Member] - USD ($) $ in Thousands</t>
  </si>
  <si>
    <t>Schedule of Available-for-sale Securities [Line Items]</t>
  </si>
  <si>
    <t>Cost</t>
  </si>
  <si>
    <t>Gross unrealized gains in other comprehensive income</t>
  </si>
  <si>
    <t>Gross unrealized losses in other comprehensive income</t>
  </si>
  <si>
    <t>Fair value</t>
  </si>
  <si>
    <t>Securities Held-to-Maturity - Schedule of Securities Held-to-Maturity (Detail) - USD ($) $ in Thousands</t>
  </si>
  <si>
    <t>Schedule of Held-to-maturity Securities [Line Items]</t>
  </si>
  <si>
    <t>Federal agency debt instruments (amortized cost)</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within one year</t>
  </si>
  <si>
    <t>Held-to-maturity due one year through five years</t>
  </si>
  <si>
    <t>Held-to-maturity due five years through ten years</t>
  </si>
  <si>
    <t>Held-to-maturity due over ten years</t>
  </si>
  <si>
    <t>Note Receivables - Additional Information (Detail) - USD ($) $ in Thousands</t>
  </si>
  <si>
    <t>Sep. 30, 2018</t>
  </si>
  <si>
    <t>Jun. 30, 2018</t>
  </si>
  <si>
    <t>Dec. 29, 2017</t>
  </si>
  <si>
    <t>Accounts, Notes, Loans and Financing Receivable [Line Items]</t>
  </si>
  <si>
    <t>Interest rate</t>
  </si>
  <si>
    <t>5.00%</t>
  </si>
  <si>
    <t>Percentage of interest rate increase at the event of default</t>
  </si>
  <si>
    <t>10.00%</t>
  </si>
  <si>
    <t>Promissory note maturity date</t>
  </si>
  <si>
    <t>Dec. 29,
		2021</t>
  </si>
  <si>
    <t>Interest income recognized</t>
  </si>
  <si>
    <t>AdvisorEngine [Member]</t>
  </si>
  <si>
    <t>Aggregate commitment amount</t>
  </si>
  <si>
    <t>Current funding amount</t>
  </si>
  <si>
    <t>Remaining commitment amount</t>
  </si>
  <si>
    <t>AdvisorEngine [Member] | Equity Option [Member]</t>
  </si>
  <si>
    <t>Fair value of option</t>
  </si>
  <si>
    <t>AdvisorEngine [Member] | Scenario, Forecast [Member]</t>
  </si>
  <si>
    <t>Note Receivables - Summary of Outstanding Note Receivable Balance (Detail) - USD ($) $ in Thousands</t>
  </si>
  <si>
    <t>Total note receivable, net</t>
  </si>
  <si>
    <t>Notes Receivable [Member]</t>
  </si>
  <si>
    <t>Note receivable (face value)</t>
  </si>
  <si>
    <t>Less: Original issue discount ("OID"), unamortized</t>
  </si>
  <si>
    <t>Plus: PIK interest</t>
  </si>
  <si>
    <t>Commitment remaining</t>
  </si>
  <si>
    <t>Investments, Carried at Cost - Details of Investments Carried at Cost (Detail) - USD ($) $ in Thousands</t>
  </si>
  <si>
    <t>Nov. 18, 2016</t>
  </si>
  <si>
    <t>Schedule of Cost-method Investments [Line Items]</t>
  </si>
  <si>
    <t>AdvisorEngine [Member] | Convertible Preferred Stock [Member]</t>
  </si>
  <si>
    <t>Thesys Group, Inc [Member]</t>
  </si>
  <si>
    <t>Investment, Carried at Cost - Additional Information (Detail) - USD ($)</t>
  </si>
  <si>
    <t>Jun. 20, 2017</t>
  </si>
  <si>
    <t>Apr. 27, 2017</t>
  </si>
  <si>
    <t>Cost method investments</t>
  </si>
  <si>
    <t>Equity Option [Member]</t>
  </si>
  <si>
    <t>Impairment losses</t>
  </si>
  <si>
    <t>Option expiration period</t>
  </si>
  <si>
    <t>Jan. 15,
		2019</t>
  </si>
  <si>
    <t>Weighted average cost of capital percentage</t>
  </si>
  <si>
    <t>27.00%</t>
  </si>
  <si>
    <t>Option volatility rate</t>
  </si>
  <si>
    <t>40.00%</t>
  </si>
  <si>
    <t>Date of agreement</t>
  </si>
  <si>
    <t>Nov. 18,
		2016</t>
  </si>
  <si>
    <t>Ownership interest percentage</t>
  </si>
  <si>
    <t>47.00%</t>
  </si>
  <si>
    <t>Original fully diluted ownership interest percentage</t>
  </si>
  <si>
    <t>41.00%</t>
  </si>
  <si>
    <t>AdvisorEngine [Member] | Convertible Preferred Stock [Member] | Series A Preferred Stock [Member]</t>
  </si>
  <si>
    <t>Number of shares purchased</t>
  </si>
  <si>
    <t>Non-cumulative dividend</t>
  </si>
  <si>
    <t>6.00%</t>
  </si>
  <si>
    <t>AdvisorEngine [Member] | Convertible Preferred Stock [Member] | Series A- One Convertible Preferred Stock [Member]</t>
  </si>
  <si>
    <t>Thesys Group, Inc [Member] | Convertible Preferred Stock [Member] | Series Y Preferred Stock [Member]</t>
  </si>
  <si>
    <t>Number of shares issued</t>
  </si>
  <si>
    <t>Current fully diluted ownership percentage</t>
  </si>
  <si>
    <t>18.80%</t>
  </si>
  <si>
    <t>Liquidation preference</t>
  </si>
  <si>
    <t>Thesys Group, Inc [Member] | Warrant [Member]</t>
  </si>
  <si>
    <t>Warrant exercisable term</t>
  </si>
  <si>
    <t>Qualified financing determined term</t>
  </si>
  <si>
    <t>2 years</t>
  </si>
  <si>
    <t>Thesys Group, Inc [Member] | Warrant [Member] | Series Y Preferred Stock [Member]</t>
  </si>
  <si>
    <t>Warrants to purchase shares</t>
  </si>
  <si>
    <t>Exercisable percentage of warrant if claim brought against Company</t>
  </si>
  <si>
    <t>100.00%</t>
  </si>
  <si>
    <t>Fixed Assets, net - Schedule of Fixed Assets (Detail) - USD ($) $ in Thousands</t>
  </si>
  <si>
    <t>Less accumulated depreciation and amortization</t>
  </si>
  <si>
    <t>Total</t>
  </si>
  <si>
    <t>Property, plant and equipment, Gross</t>
  </si>
  <si>
    <t>Leasehold Improvements [Member]</t>
  </si>
  <si>
    <t>Commitments and Contingencies - Additional Information (Detail) - USD ($) $ in Thousands</t>
  </si>
  <si>
    <t>Commitments And Contingencies [Line Items]</t>
  </si>
  <si>
    <t>Operating leases expenses</t>
  </si>
  <si>
    <t>Standby letter of credit</t>
  </si>
  <si>
    <t>Commitments and Contingencies - Schedule of Future Minimum Lease Payments (Detail) $ in Thousands</t>
  </si>
  <si>
    <t>Mar. 31, 2018USD ($)</t>
  </si>
  <si>
    <t>Remainder of 2018</t>
  </si>
  <si>
    <t>2022 and thereafter</t>
  </si>
  <si>
    <t>Variable Interest Entity - Summary of Information about Variable Interests (Detail) - USD ($)</t>
  </si>
  <si>
    <t>Carrying Amount - Assets</t>
  </si>
  <si>
    <t>Preferred stock</t>
  </si>
  <si>
    <t>Note receivable - unsecured</t>
  </si>
  <si>
    <t>Option</t>
  </si>
  <si>
    <t>Total carrying amount - Assets</t>
  </si>
  <si>
    <t>Maximum exposure to loss</t>
  </si>
  <si>
    <t>Variable Interest Entity - Additional Information (Detail) - AdvisorEngine [Member] - USD ($) $ in Thousands</t>
  </si>
  <si>
    <t>Variable Interest Entity [Line Items]</t>
  </si>
  <si>
    <t>Scenario, Forecast [Member]</t>
  </si>
  <si>
    <t>Revenues from Contracts with Customers - Summary of Revenues Categorized as Revenues from Contracts with Customers and Other Sources of Revenues (Detail) - USD ($) $ in Thousands</t>
  </si>
  <si>
    <t>Revenues Categorized as Revenues from Contracts with Customers and Other Sources of Revenues [Line Items]</t>
  </si>
  <si>
    <t>Total revenues from contracts with customers</t>
  </si>
  <si>
    <t>Advisory Fees [Member]</t>
  </si>
  <si>
    <t>Other [Member]</t>
  </si>
  <si>
    <t>Other Sources of Revenues [Member]</t>
  </si>
  <si>
    <t>Revenues from Contracts with Customers - Additional Information (Detail) - Advisory Fees [Member]</t>
  </si>
  <si>
    <t>Revenue from Contracts with Customers [Line Items]</t>
  </si>
  <si>
    <t>Contract assets</t>
  </si>
  <si>
    <t>Contract liabilities</t>
  </si>
  <si>
    <t>Costs incurred to obtain or fulfill contracts with customers</t>
  </si>
  <si>
    <t>Related Party Transactions - Summary of Accounts Receivable from Related Parties (Detail) - USD ($) $ in Thousands</t>
  </si>
  <si>
    <t>Related Party Transaction [Line Items]</t>
  </si>
  <si>
    <t>Accounts receivable from related parties</t>
  </si>
  <si>
    <t>WisdomTree Trust [Member]</t>
  </si>
  <si>
    <t>Boost Issuer PLC And WisdomTree Issuer plc [Member]</t>
  </si>
  <si>
    <t>WisdomTree Commodity Services LLC [Member]</t>
  </si>
  <si>
    <t>WisdomTree Asset Management Canada, Inc [Member]</t>
  </si>
  <si>
    <t>Related Party Transactions - Summary of Revenues from Advisory Services Provided to Related Parties (Detail) - Advisory Services [Member] - USD ($) $ in Thousands</t>
  </si>
  <si>
    <t>Revenue from related parties</t>
  </si>
  <si>
    <t>Stock-Based Awards - Additional Information (Detail) - USD ($) $ in Thousands</t>
  </si>
  <si>
    <t>Jun. 20, 2016</t>
  </si>
  <si>
    <t>Share-based Compensation Arrangement by Share-based Payment Award, Options, Additional Disclosures [Abstract]</t>
  </si>
  <si>
    <t>Stock option issuance period</t>
  </si>
  <si>
    <t>10 years</t>
  </si>
  <si>
    <t>Option vested period</t>
  </si>
  <si>
    <t>1 year</t>
  </si>
  <si>
    <t>Option issued period</t>
  </si>
  <si>
    <t>Stock options  may be issued for terms of ten years</t>
  </si>
  <si>
    <t>Shares of common stock authorized to issue under equity award plan</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compensation expense</t>
  </si>
  <si>
    <t>Stock-Based Awards - Summary of Unrecognized Stock-Based Compensation Expense and Average Remaining Vesting Period (Detail) - Employees and Directors [Member] $ in Thousands</t>
  </si>
  <si>
    <t>Share-based Compensation Arrangement by Share-based Payment Award [Line Items]</t>
  </si>
  <si>
    <t>Average Remaining Vesting Period</t>
  </si>
  <si>
    <t>1 year 10 months 28 days</t>
  </si>
  <si>
    <t>Unrecognized Stock-Based Compensation</t>
  </si>
  <si>
    <t>Stock-Based Awards - Summary of Stock Options, Restricted Stock and Restricted Stock Unit Activity (Detail)</t>
  </si>
  <si>
    <t>Mar. 31, 2018shares</t>
  </si>
  <si>
    <t>Stock Options [Member]</t>
  </si>
  <si>
    <t>Options, beginning balance</t>
  </si>
  <si>
    <t>Options, Granted</t>
  </si>
  <si>
    <t>Options, Exercised/vested</t>
  </si>
  <si>
    <t>Options, Forfeitures</t>
  </si>
  <si>
    <t>Options, ending balance</t>
  </si>
  <si>
    <t>Restricted Stock Awards [Member]</t>
  </si>
  <si>
    <t>Restricted Stock, beginning balance</t>
  </si>
  <si>
    <t>Restricted Stock, Granted</t>
  </si>
  <si>
    <t>Restricted Stock, Exercised/vested</t>
  </si>
  <si>
    <t>Restricted Stock, Forfeitures</t>
  </si>
  <si>
    <t>Restricted Stock, ending balance</t>
  </si>
  <si>
    <t>Restricted Stock Units [Member]</t>
  </si>
  <si>
    <t>Earnings Per Share - Reconciliation of Basic and Diluted Earnings Per Share (Detail) - USD ($) $ / shares in Units, shares in Thousands, $ in Thousands</t>
  </si>
  <si>
    <t>Shares of common stock and common stock equivalents:</t>
  </si>
  <si>
    <t>Weighted average common shares used in basic computation</t>
  </si>
  <si>
    <t>Dilutive effect of common stock equivalents</t>
  </si>
  <si>
    <t>Weighted average common shares used in dilutive computation</t>
  </si>
  <si>
    <t>Basic earnings per share</t>
  </si>
  <si>
    <t>Diluted earnings per share</t>
  </si>
  <si>
    <t>Earnings Per Share - Additional Information (Detail) - shares</t>
  </si>
  <si>
    <t>Earnings Per Share, Basic, by Common Class, Including Two Class Method [Line Items]</t>
  </si>
  <si>
    <t>Anti-dilutive common stock equivalents excluded from calculation of diluted earnings per share</t>
  </si>
  <si>
    <t>Acquisition of ETFS Business [Member] | Series A Non-Voting Convertible Preferred Stock [Member]</t>
  </si>
  <si>
    <t>Common Stock [Member] | Acquisition of ETFS Business [Member]</t>
  </si>
  <si>
    <t>Subsequent Event [Member] | Acquisition of ETFS Business [Member]</t>
  </si>
  <si>
    <t>Subsequent Event [Member] | Acquisition of ETFS Business [Member] | Series A Non-Voting Convertible Preferred Stock [Member]</t>
  </si>
  <si>
    <t>Subsequent Event [Member] | Common Stock [Member] | Acquisition of ETFS Business [Member]</t>
  </si>
  <si>
    <t>Income Taxes - Additional Information (Detail) - USD ($) $ in Thousands</t>
  </si>
  <si>
    <t>Estimated effective rate</t>
  </si>
  <si>
    <t>32.30%</t>
  </si>
  <si>
    <t>53.60%</t>
  </si>
  <si>
    <t>Federal statutory rate</t>
  </si>
  <si>
    <t>21.00%</t>
  </si>
  <si>
    <t>35.00%</t>
  </si>
  <si>
    <t>Pre-tax federal net operating losses</t>
  </si>
  <si>
    <t>Pre-tax federal net operating losses expiration date</t>
  </si>
  <si>
    <t>Tax effected NOLs - Foreign</t>
  </si>
  <si>
    <t>Income Taxes - Summary of Deferred Tax Assets (Detail) - USD ($) $ in Thousands</t>
  </si>
  <si>
    <t>Deferred tax assets:</t>
  </si>
  <si>
    <t>NOLs - Foreign</t>
  </si>
  <si>
    <t>Deferred rent liability</t>
  </si>
  <si>
    <t>NOLs - U.S.</t>
  </si>
  <si>
    <t>Accrued expenses</t>
  </si>
  <si>
    <t>Deferred tax assets</t>
  </si>
  <si>
    <t>Deferred tax liabilities:</t>
  </si>
  <si>
    <t>Unrealized gains</t>
  </si>
  <si>
    <t>Fixed assets</t>
  </si>
  <si>
    <t>Goodwill and intangible assets</t>
  </si>
  <si>
    <t>Deferred tax liabilities</t>
  </si>
  <si>
    <t>Total deferred tax assets less deferred tax liabilities</t>
  </si>
  <si>
    <t>Less: valuation allowance</t>
  </si>
  <si>
    <t>Deferred tax assets, net</t>
  </si>
  <si>
    <t>Shares Repurchased - Additional Information (Detail) - USD ($)</t>
  </si>
  <si>
    <t>Apr. 27, 2016</t>
  </si>
  <si>
    <t>Oct. 29, 2014</t>
  </si>
  <si>
    <t>Subsequent Event [Member] | Maximum [Member]</t>
  </si>
  <si>
    <t>Class of Stock [Line Items]</t>
  </si>
  <si>
    <t>Total Leverage Ratio</t>
  </si>
  <si>
    <t>175.00%</t>
  </si>
  <si>
    <t>Three-Year Share Repurchase Program [Member]</t>
  </si>
  <si>
    <t>Common stock purchase authorized amount</t>
  </si>
  <si>
    <t>Share repurchase program, increase in authorized amount</t>
  </si>
  <si>
    <t>Share repurchase program, extended term date</t>
  </si>
  <si>
    <t>Apr. 27,
		2019</t>
  </si>
  <si>
    <t>Repurchased common stock, shares</t>
  </si>
  <si>
    <t>Repurchased common stock, value</t>
  </si>
  <si>
    <t>Dollar amount remaining available for future share repurchases</t>
  </si>
  <si>
    <t>Goodwill and Intangible Assets - Summary of Goodwill Activity (Detail) $ in Thousands</t>
  </si>
  <si>
    <t>Goodwill [Line Items]</t>
  </si>
  <si>
    <t>Beginning balance</t>
  </si>
  <si>
    <t>Ending balance</t>
  </si>
  <si>
    <t>Reportable Subsegments [Member] | U.S. Business segment [Member]</t>
  </si>
  <si>
    <t>Increases/(decreases)</t>
  </si>
  <si>
    <t>Goodwill and Intangible Assets - Summary of Indefinite-lived Intangible Asset (Detail) $ in Thousands</t>
  </si>
  <si>
    <t>Indefinite-lived Intangible Assets [Line Items]</t>
  </si>
  <si>
    <t>Foreign currency translation</t>
  </si>
  <si>
    <t>Other increases/(decreases)</t>
  </si>
  <si>
    <t>GreenHaven Commodity Services, LLC [Member]</t>
  </si>
  <si>
    <t>Questrade ETFs [Member]</t>
  </si>
  <si>
    <t>Goodwill and Intangible Assets - Additional Information (Detail) $ in Thousands, $ in Thousands</t>
  </si>
  <si>
    <t>Dec. 31, 2017USD ($)Fund</t>
  </si>
  <si>
    <t>Dec. 31, 2017CAD ($)Fund</t>
  </si>
  <si>
    <t>Jan. 01, 2016USD ($)</t>
  </si>
  <si>
    <t>Intangible asset related to its customary advisory agreement</t>
  </si>
  <si>
    <t>Questrade ETFs [Member] | WisdomTree Asset Management Canada, Inc [Member]</t>
  </si>
  <si>
    <t>Number of ETF acquired by company | Fund</t>
  </si>
  <si>
    <t>Assets under management</t>
  </si>
  <si>
    <t>Acquisition of the right to manage Questrade Wealth Management Inc.'s ETFs</t>
  </si>
  <si>
    <t>Segment Reporting - Reportable Segment Information (Detail) - USD ($) $ in Thousands</t>
  </si>
  <si>
    <t>Revenues</t>
  </si>
  <si>
    <t>Income/(loss) before taxes</t>
  </si>
  <si>
    <t>Total income before taxes</t>
  </si>
  <si>
    <t>U.S. Business segment [Member]</t>
  </si>
  <si>
    <t>International Business Segment [Member]</t>
  </si>
  <si>
    <t>Other income/(loss)</t>
  </si>
  <si>
    <t>Subsequent Events - Preliminary Purchase Price Allocation - Additional Information (Detail) - Acquisition of ETFS Business [Member] - USD ($) $ in Thousands</t>
  </si>
  <si>
    <t>Subsequent Event [Line Items]</t>
  </si>
  <si>
    <t>Business acquisition effective date</t>
  </si>
  <si>
    <t>Subsequent Event [Member]</t>
  </si>
  <si>
    <t>Payments to acquire business, gross</t>
  </si>
  <si>
    <t>Shares issued in Business acquisition</t>
  </si>
  <si>
    <t>Purchase price financed through Term Loan</t>
  </si>
  <si>
    <t>Subsequent Event [Member] | Common Stock [Member]</t>
  </si>
  <si>
    <t>Common stock equivalents</t>
  </si>
  <si>
    <t>Subsequent Event [Member] | Preferred Stock [Member]</t>
  </si>
  <si>
    <t>Subsequent Events - Summary of Allocation of Preliminary Purchase Price (Detail) $ / shares in Units, $ in Thousands</t>
  </si>
  <si>
    <t>Apr. 11, 2018USD ($)$ / sharesshares</t>
  </si>
  <si>
    <t>Dec. 31, 2017USD ($)</t>
  </si>
  <si>
    <t>Business Acquisition [Line Items]</t>
  </si>
  <si>
    <t>Total shares issued | shares</t>
  </si>
  <si>
    <t>WisdomTree stock price | $ / shares</t>
  </si>
  <si>
    <t>Equity portion of purchase price</t>
  </si>
  <si>
    <t>Term loan</t>
  </si>
  <si>
    <t>Cash on hand</t>
  </si>
  <si>
    <t>Purchase price</t>
  </si>
  <si>
    <t>Deferred consideration</t>
  </si>
  <si>
    <t>ETFS net assets acquired</t>
  </si>
  <si>
    <t>Intangible assets</t>
  </si>
  <si>
    <t>Fair value of net assets acquired</t>
  </si>
  <si>
    <t>Subsequent Event [Member] | Preferred Stock [Member] | Acquisition of ETFS Business [Member]</t>
  </si>
  <si>
    <t>Conversion ratio</t>
  </si>
  <si>
    <t>Common stock equivalents | shares</t>
  </si>
  <si>
    <t>Subsequent Events - Summary of Allocation of Preliminary Purchase Price (Parenthetical) (Detail)</t>
  </si>
  <si>
    <t>Apr. 11, 2018USD ($)oz</t>
  </si>
  <si>
    <t>Post-closing matters</t>
  </si>
  <si>
    <t>ETF      Securities has 45 business days following completion of the acquisition to      provide a closing balance sheet.</t>
  </si>
  <si>
    <t>Upfront consideration paid | $</t>
  </si>
  <si>
    <t>Estimated target working capital | $</t>
  </si>
  <si>
    <t>April 1, 2018 through March 31, 2058 [Member] | Subsequent Event [Member]</t>
  </si>
  <si>
    <t>Fixed payments ounces of gold per year | oz</t>
  </si>
  <si>
    <t>April 1, 2058 and Thereafter [Member] | Subsequent Event [Member]</t>
  </si>
  <si>
    <t>Subsequent Events - Senior Secured Debt Financing - Additional Information (Detail) - Acquisition of ETFS Business [Member] - USD ($)</t>
  </si>
  <si>
    <t>Debt instrument, interest rate</t>
  </si>
  <si>
    <t>Interest on the Term Loan accrues at a rate per  annum equal to LIBOR, plus up to 2.00% (commencing at LIBOR, plus 1.75%)</t>
  </si>
  <si>
    <t>Debt instrument, variable rate basis</t>
  </si>
  <si>
    <t>LIBOR</t>
  </si>
  <si>
    <t>Revolver accrues at a rate per annum equal to LIBOR, plus up to  1.50% (commencing at LIBOR, plus 1.25%)</t>
  </si>
  <si>
    <t>Subsequent Event [Member] | Term Loan Facility [Member]</t>
  </si>
  <si>
    <t>Proceeds from term loan</t>
  </si>
  <si>
    <t>Subsequent Event [Member] | Term Loan Facility [Member] | London Interbank Offered Rate (LIBOR) [Member]</t>
  </si>
  <si>
    <t>1.75%</t>
  </si>
  <si>
    <t>Subsequent Event [Member] | Term Loan Facility [Member] | Maximum [Member] | London Interbank Offered Rate (LIBOR) [Member]</t>
  </si>
  <si>
    <t>2.00%</t>
  </si>
  <si>
    <t>Subsequent Event [Member] | Revolving Credit Facility [Member]</t>
  </si>
  <si>
    <t>Debt instrument, facility fee rate</t>
  </si>
  <si>
    <t>0.50%</t>
  </si>
  <si>
    <t>Subsequent Event [Member] | Revolving Credit Facility [Member] | London Interbank Offered Rate (LIBOR) [Member]</t>
  </si>
  <si>
    <t>1.25%</t>
  </si>
  <si>
    <t>Subsequent Event [Member] | Revolving Credit Facility [Member] | Maximum [Member] | London Interbank Offered Rate (LIBOR) [Member]</t>
  </si>
  <si>
    <t>1.50%</t>
  </si>
  <si>
    <t>Subsequent Events - Summary of Financial covenant and Leverage Ratio (Detail)</t>
  </si>
  <si>
    <t>September 30, 2018 [Member]</t>
  </si>
  <si>
    <t>Line of Credit Facility [Line Items]</t>
  </si>
  <si>
    <t>December 31, 2018 [Member]</t>
  </si>
  <si>
    <t>March 31, 2019 [Member]</t>
  </si>
  <si>
    <t>June 30, 2019 [Member]</t>
  </si>
  <si>
    <t>September 30, 2019 [Member]</t>
  </si>
  <si>
    <t>December 31, 2019 [Member]</t>
  </si>
  <si>
    <t>March 31, 2020 [Member]</t>
  </si>
  <si>
    <t>June 30, 2020 [Member]</t>
  </si>
  <si>
    <t>September 30, 2020 [Member]</t>
  </si>
  <si>
    <t>Subsequent Events - Preferred Shares - Additional Information (Detail) - Acquisition of ETFS Business [Member] - shares</t>
  </si>
  <si>
    <t>Convertible preferred stock terms of conversion</t>
  </si>
  <si>
    <t>As described in the Certificate of Designations, the Company will not issue any shares of common stock upon conversion of the Preferred Shares if the issuance would, together with up to 4,000,000 shares of common stock that the Company may, but is not obligated to, issue prior to December 31, 2018, exceed the aggregate number of shares of common stock that the Company may issue without breaching its obligations under Nasdaq Capital Market Listing Rule 5635(a)(1), unless the Company obtains stockholder approval for the issuance of the Company’s common stock upon conversion of the Preferred Shares in excess of such amount (“Exchange Cap”).</t>
  </si>
  <si>
    <t>Redemption right for failure to obtain stockholder approval</t>
  </si>
  <si>
    <t>If stockholder approval for the issuance of the Company’s common stock upon conversion of the Preferred Shares in excess of the Exchange Cap is not obtained by December 31, 2018, ETF Securities will have the right, at its option, to require the Company to redeem the 6,633 Preferred Shares subject to the Exchange Cap during the period ending on the earlier of (a) December 31, 2020 and (b) the date stockholder approval for the issuance of the Company’s common stock upon conversion of the Preferred Shares in excess of the Exchange Cap is obtained. Any such redemption will be at a price per Preferred Share equal to the dollar volume-weighted average price for a share of common stock for the 30-trading day period ending on December 31, 2018 multiplied by 1,000. Such redemption payments will be made in 12 equal installments no later than 10 business days following the last day of each of the Company’s 12 fiscal quarters beginning on the day following the date ETF Securities exercises such redemption right.</t>
  </si>
  <si>
    <t>Other redemption rights unrelated to stockholder approval</t>
  </si>
  <si>
    <t>In the event that: (a) the number of shares of the Company’s common stock authorized by its certificate of incorporation is insufficient to permit the Company to convert all of the Preferred Shares requested by ETF Securities to be converted; or (b) ETF Securities does not, upon completion of a change of control of the Company, receive the same amount per Preferred Share as it would have received had each outstanding Preferred Share been converted into common stock immediately prior to the change of control, ETF Securities will have the right, at its option, to require the Company to redeem all the Preferred Shares specified to be converted during the period of time specified in the Certificate of Designations. Any such redemption will be at a price per Preferred Share equal to the dollar volume-weighted average price for a share of common stock for the 30-trading day period ending on the date of such attempted conversion or change of control, as applicable, multiplied by 1,000. Such redemption payment will be made in one payment no later than 10 business days following the last day of the Company’s first fiscal quarter that begins on a date following the date ETF Securities exercises such redemption right.</t>
  </si>
  <si>
    <t>Preferred Shares subject to the Exchange Cap</t>
  </si>
  <si>
    <t>Subsequent Event [Member] | Exchange Cap [Member]</t>
  </si>
  <si>
    <t>Common stock issuable upon conversion of Preferred Shares subject to the Exchange Cap</t>
  </si>
  <si>
    <t>Subsequent Event [Member] | Minimum [Member]</t>
  </si>
  <si>
    <t>Common stock that may be issued prior to December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631</v>
      </c>
    </row>
    <row r="12" spans="1:3">
      <c r="A12" s="4" t="s">
        <v>19</v>
      </c>
      <c r="B12" s="4" t="s">
        <v>20</v>
      </c>
    </row>
    <row r="13" spans="1:3">
      <c r="A13" s="4" t="s">
        <v>21</v>
      </c>
      <c r="B13" s="4" t="s">
        <v>22</v>
      </c>
    </row>
    <row r="14" spans="1:3">
      <c r="A14" s="4" t="s">
        <v>23</v>
      </c>
      <c r="C14" s="5" t="n">
        <v>153104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651</v>
      </c>
      <c r="C3" s="7" t="n">
        <v>54193</v>
      </c>
    </row>
    <row r="4" spans="1:3">
      <c r="A4" s="4" t="s">
        <v>28</v>
      </c>
      <c r="B4" s="5" t="n">
        <v>4585</v>
      </c>
      <c r="C4" s="5" t="n">
        <v>66294</v>
      </c>
    </row>
    <row r="5" spans="1:3">
      <c r="A5" s="4" t="s">
        <v>29</v>
      </c>
      <c r="B5" s="5" t="n">
        <v>1000</v>
      </c>
      <c r="C5" s="5" t="n">
        <v>1000</v>
      </c>
    </row>
    <row r="6" spans="1:3">
      <c r="A6" s="4" t="s">
        <v>30</v>
      </c>
      <c r="B6" s="5" t="n">
        <v>20732</v>
      </c>
      <c r="C6" s="5" t="n">
        <v>21309</v>
      </c>
    </row>
    <row r="7" spans="1:3">
      <c r="A7" s="4" t="s">
        <v>31</v>
      </c>
      <c r="B7" s="5" t="n">
        <v>2665</v>
      </c>
      <c r="C7" s="5" t="n">
        <v>6978</v>
      </c>
    </row>
    <row r="8" spans="1:3">
      <c r="A8" s="4" t="s">
        <v>32</v>
      </c>
      <c r="B8" s="5" t="n">
        <v>3910</v>
      </c>
      <c r="C8" s="5" t="n">
        <v>3550</v>
      </c>
    </row>
    <row r="9" spans="1:3">
      <c r="A9" s="4" t="s">
        <v>33</v>
      </c>
      <c r="B9" s="5" t="n">
        <v>181</v>
      </c>
      <c r="C9" s="5" t="n">
        <v>1007</v>
      </c>
    </row>
    <row r="10" spans="1:3">
      <c r="A10" s="4" t="s">
        <v>34</v>
      </c>
      <c r="B10" s="5" t="n">
        <v>138724</v>
      </c>
      <c r="C10" s="5" t="n">
        <v>154331</v>
      </c>
    </row>
    <row r="11" spans="1:3">
      <c r="A11" s="4" t="s">
        <v>35</v>
      </c>
      <c r="B11" s="5" t="n">
        <v>10391</v>
      </c>
      <c r="C11" s="5" t="n">
        <v>10693</v>
      </c>
    </row>
    <row r="12" spans="1:3">
      <c r="A12" s="4" t="s">
        <v>36</v>
      </c>
      <c r="B12" s="5" t="n">
        <v>19165</v>
      </c>
      <c r="C12" s="5" t="n">
        <v>18748</v>
      </c>
    </row>
    <row r="13" spans="1:3">
      <c r="A13" s="4" t="s">
        <v>29</v>
      </c>
      <c r="B13" s="5" t="n">
        <v>20264</v>
      </c>
      <c r="C13" s="5" t="n">
        <v>20299</v>
      </c>
    </row>
    <row r="14" spans="1:3">
      <c r="A14" s="4" t="s">
        <v>37</v>
      </c>
      <c r="B14" s="5" t="n">
        <v>1053</v>
      </c>
      <c r="C14" s="5" t="n">
        <v>1050</v>
      </c>
    </row>
    <row r="15" spans="1:3">
      <c r="A15" s="4" t="s">
        <v>38</v>
      </c>
      <c r="B15" s="5" t="n">
        <v>35187</v>
      </c>
      <c r="C15" s="5" t="n">
        <v>35187</v>
      </c>
    </row>
    <row r="16" spans="1:3">
      <c r="A16" s="4" t="s">
        <v>39</v>
      </c>
      <c r="B16" s="5" t="n">
        <v>1799</v>
      </c>
      <c r="C16" s="5" t="n">
        <v>1799</v>
      </c>
    </row>
    <row r="17" spans="1:3">
      <c r="A17" s="4" t="s">
        <v>40</v>
      </c>
      <c r="B17" s="5" t="n">
        <v>12029</v>
      </c>
      <c r="C17" s="5" t="n">
        <v>12085</v>
      </c>
    </row>
    <row r="18" spans="1:3">
      <c r="A18" s="4" t="s">
        <v>41</v>
      </c>
      <c r="B18" s="5" t="n">
        <v>1378</v>
      </c>
      <c r="C18" s="5" t="n">
        <v>793</v>
      </c>
    </row>
    <row r="19" spans="1:3">
      <c r="A19" s="4" t="s">
        <v>42</v>
      </c>
      <c r="B19" s="5" t="n">
        <v>239990</v>
      </c>
      <c r="C19" s="5" t="n">
        <v>254985</v>
      </c>
    </row>
    <row r="20" spans="1:3">
      <c r="A20" s="3" t="s">
        <v>43</v>
      </c>
    </row>
    <row r="21" spans="1:3">
      <c r="A21" s="4" t="s">
        <v>44</v>
      </c>
      <c r="B21" s="5" t="n">
        <v>18411</v>
      </c>
      <c r="C21" s="5" t="n">
        <v>20099</v>
      </c>
    </row>
    <row r="22" spans="1:3">
      <c r="A22" s="4" t="s">
        <v>45</v>
      </c>
      <c r="B22" s="5" t="n">
        <v>6199</v>
      </c>
      <c r="C22" s="5" t="n">
        <v>28053</v>
      </c>
    </row>
    <row r="23" spans="1:3">
      <c r="A23" s="4" t="s">
        <v>46</v>
      </c>
      <c r="C23" s="5" t="n">
        <v>950</v>
      </c>
    </row>
    <row r="24" spans="1:3">
      <c r="A24" s="4" t="s">
        <v>47</v>
      </c>
      <c r="B24" s="5" t="n">
        <v>9138</v>
      </c>
      <c r="C24" s="5" t="n">
        <v>8246</v>
      </c>
    </row>
    <row r="25" spans="1:3">
      <c r="A25" s="4" t="s">
        <v>48</v>
      </c>
      <c r="B25" s="5" t="n">
        <v>33748</v>
      </c>
      <c r="C25" s="5" t="n">
        <v>57348</v>
      </c>
    </row>
    <row r="26" spans="1:3">
      <c r="A26" s="4" t="s">
        <v>49</v>
      </c>
      <c r="B26" s="5" t="n">
        <v>4637</v>
      </c>
      <c r="C26" s="5" t="n">
        <v>4686</v>
      </c>
    </row>
    <row r="27" spans="1:3">
      <c r="A27" s="4" t="s">
        <v>50</v>
      </c>
      <c r="B27" s="5" t="n">
        <v>38385</v>
      </c>
      <c r="C27" s="5" t="n">
        <v>62034</v>
      </c>
    </row>
    <row r="28" spans="1:3">
      <c r="A28" s="4" t="s">
        <v>51</v>
      </c>
      <c r="B28" s="4" t="s">
        <v>52</v>
      </c>
      <c r="C28" s="4" t="s">
        <v>52</v>
      </c>
    </row>
    <row r="29" spans="1:3">
      <c r="A29" s="3" t="s">
        <v>53</v>
      </c>
    </row>
    <row r="30" spans="1:3">
      <c r="A30" s="4" t="s">
        <v>54</v>
      </c>
      <c r="B30" s="4" t="s">
        <v>52</v>
      </c>
      <c r="C30" s="4" t="s">
        <v>52</v>
      </c>
    </row>
    <row r="31" spans="1:3">
      <c r="A31" s="4" t="s">
        <v>55</v>
      </c>
      <c r="B31" s="5" t="n">
        <v>1378</v>
      </c>
      <c r="C31" s="5" t="n">
        <v>1370</v>
      </c>
    </row>
    <row r="32" spans="1:3">
      <c r="A32" s="4" t="s">
        <v>56</v>
      </c>
      <c r="B32" s="5" t="n">
        <v>218488</v>
      </c>
      <c r="C32" s="5" t="n">
        <v>216006</v>
      </c>
    </row>
    <row r="33" spans="1:3">
      <c r="A33" s="4" t="s">
        <v>57</v>
      </c>
      <c r="B33" s="5" t="n">
        <v>1163</v>
      </c>
      <c r="C33" s="5" t="n">
        <v>291</v>
      </c>
    </row>
    <row r="34" spans="1:3">
      <c r="A34" s="4" t="s">
        <v>58</v>
      </c>
      <c r="B34" s="5" t="n">
        <v>-19424</v>
      </c>
      <c r="C34" s="5" t="n">
        <v>-24716</v>
      </c>
    </row>
    <row r="35" spans="1:3">
      <c r="A35" s="4" t="s">
        <v>59</v>
      </c>
      <c r="B35" s="5" t="n">
        <v>201605</v>
      </c>
      <c r="C35" s="5" t="n">
        <v>192951</v>
      </c>
    </row>
    <row r="36" spans="1:3">
      <c r="A36" s="4" t="s">
        <v>60</v>
      </c>
      <c r="B36" s="7" t="n">
        <v>239990</v>
      </c>
      <c r="C36" s="7" t="n">
        <v>25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137</v>
      </c>
      <c r="B13" s="4" t="s">
        <v>207</v>
      </c>
    </row>
    <row r="14" spans="1:2">
      <c r="A14" s="4" t="s">
        <v>208</v>
      </c>
      <c r="B14" s="4" t="s">
        <v>209</v>
      </c>
    </row>
    <row r="15" spans="1:2">
      <c r="A15" s="4" t="s">
        <v>210</v>
      </c>
      <c r="B15" s="4" t="s">
        <v>211</v>
      </c>
    </row>
    <row r="16" spans="1:2">
      <c r="A16" s="4" t="s">
        <v>212</v>
      </c>
      <c r="B16" s="4" t="s">
        <v>213</v>
      </c>
    </row>
    <row r="17" spans="1:2">
      <c r="A17" s="4" t="s">
        <v>146</v>
      </c>
      <c r="B17" s="4" t="s">
        <v>214</v>
      </c>
    </row>
    <row r="18" spans="1:2">
      <c r="A18" s="4" t="s">
        <v>215</v>
      </c>
      <c r="B18" s="4" t="s">
        <v>216</v>
      </c>
    </row>
    <row r="19" spans="1:2">
      <c r="A19" s="4" t="s">
        <v>143</v>
      </c>
      <c r="B19" s="4" t="s">
        <v>217</v>
      </c>
    </row>
    <row r="20" spans="1:2">
      <c r="A20" s="4" t="s">
        <v>149</v>
      </c>
      <c r="B20" s="4" t="s">
        <v>218</v>
      </c>
    </row>
    <row r="21" spans="1:2">
      <c r="A21" s="4" t="s">
        <v>39</v>
      </c>
      <c r="B21" s="4" t="s">
        <v>219</v>
      </c>
    </row>
    <row r="22" spans="1:2">
      <c r="A22" s="4" t="s">
        <v>220</v>
      </c>
      <c r="B22" s="4" t="s">
        <v>221</v>
      </c>
    </row>
    <row r="23" spans="1:2">
      <c r="A23" s="4" t="s">
        <v>167</v>
      </c>
      <c r="B23" s="4" t="s">
        <v>222</v>
      </c>
    </row>
    <row r="24" spans="1:2">
      <c r="A24" s="4" t="s">
        <v>173</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3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v>
      </c>
      <c r="C4" s="5" t="n">
        <v>2000000</v>
      </c>
    </row>
    <row r="5" spans="1:3">
      <c r="A5" s="4" t="s">
        <v>65</v>
      </c>
      <c r="B5" s="8" t="n">
        <v>0.01</v>
      </c>
      <c r="C5" s="8" t="n">
        <v>0.01</v>
      </c>
    </row>
    <row r="6" spans="1:3">
      <c r="A6" s="4" t="s">
        <v>66</v>
      </c>
      <c r="B6" s="5" t="n">
        <v>250000000</v>
      </c>
      <c r="C6" s="5" t="n">
        <v>250000000</v>
      </c>
    </row>
    <row r="7" spans="1:3">
      <c r="A7" s="4" t="s">
        <v>67</v>
      </c>
      <c r="B7" s="5" t="n">
        <v>137751000</v>
      </c>
      <c r="C7" s="5" t="n">
        <v>136996000</v>
      </c>
    </row>
    <row r="8" spans="1:3">
      <c r="A8" s="4" t="s">
        <v>68</v>
      </c>
      <c r="B8" s="5" t="n">
        <v>137751000</v>
      </c>
      <c r="C8" s="5" t="n">
        <v>136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4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5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5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56</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9</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2</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7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8756</v>
      </c>
      <c r="C4" s="7" t="n">
        <v>53262</v>
      </c>
    </row>
    <row r="5" spans="1:3">
      <c r="A5" s="4" t="s">
        <v>73</v>
      </c>
      <c r="B5" s="5" t="n">
        <v>849</v>
      </c>
      <c r="C5" s="5" t="n">
        <v>1337</v>
      </c>
    </row>
    <row r="6" spans="1:3">
      <c r="A6" s="4" t="s">
        <v>74</v>
      </c>
      <c r="B6" s="5" t="n">
        <v>59605</v>
      </c>
      <c r="C6" s="5" t="n">
        <v>54599</v>
      </c>
    </row>
    <row r="7" spans="1:3">
      <c r="A7" s="3" t="s">
        <v>75</v>
      </c>
    </row>
    <row r="8" spans="1:3">
      <c r="A8" s="4" t="s">
        <v>76</v>
      </c>
      <c r="B8" s="5" t="n">
        <v>18832</v>
      </c>
      <c r="C8" s="5" t="n">
        <v>17874</v>
      </c>
    </row>
    <row r="9" spans="1:3">
      <c r="A9" s="4" t="s">
        <v>77</v>
      </c>
      <c r="B9" s="5" t="n">
        <v>10912</v>
      </c>
      <c r="C9" s="5" t="n">
        <v>9600</v>
      </c>
    </row>
    <row r="10" spans="1:3">
      <c r="A10" s="4" t="s">
        <v>78</v>
      </c>
      <c r="B10" s="5" t="n">
        <v>3195</v>
      </c>
      <c r="C10" s="5" t="n">
        <v>3537</v>
      </c>
    </row>
    <row r="11" spans="1:3">
      <c r="A11" s="4" t="s">
        <v>79</v>
      </c>
      <c r="B11" s="5" t="n">
        <v>3813</v>
      </c>
      <c r="C11" s="5" t="n">
        <v>2962</v>
      </c>
    </row>
    <row r="12" spans="1:3">
      <c r="A12" s="4" t="s">
        <v>80</v>
      </c>
      <c r="B12" s="5" t="n">
        <v>1636</v>
      </c>
      <c r="C12" s="5" t="n">
        <v>1558</v>
      </c>
    </row>
    <row r="13" spans="1:3">
      <c r="A13" s="4" t="s">
        <v>81</v>
      </c>
      <c r="B13" s="5" t="n">
        <v>1363</v>
      </c>
      <c r="C13" s="5" t="n">
        <v>1353</v>
      </c>
    </row>
    <row r="14" spans="1:3">
      <c r="A14" s="4" t="s">
        <v>82</v>
      </c>
      <c r="B14" s="5" t="n">
        <v>355</v>
      </c>
      <c r="C14" s="5" t="n">
        <v>337</v>
      </c>
    </row>
    <row r="15" spans="1:3">
      <c r="A15" s="4" t="s">
        <v>83</v>
      </c>
      <c r="B15" s="5" t="n">
        <v>1725</v>
      </c>
      <c r="C15" s="5" t="n">
        <v>932</v>
      </c>
    </row>
    <row r="16" spans="1:3">
      <c r="A16" s="4" t="s">
        <v>84</v>
      </c>
      <c r="B16" s="5" t="n">
        <v>2062</v>
      </c>
    </row>
    <row r="17" spans="1:3">
      <c r="A17" s="4" t="s">
        <v>85</v>
      </c>
      <c r="B17" s="5" t="n">
        <v>1790</v>
      </c>
      <c r="C17" s="5" t="n">
        <v>1624</v>
      </c>
    </row>
    <row r="18" spans="1:3">
      <c r="A18" s="4" t="s">
        <v>86</v>
      </c>
      <c r="B18" s="5" t="n">
        <v>45683</v>
      </c>
      <c r="C18" s="5" t="n">
        <v>39777</v>
      </c>
    </row>
    <row r="19" spans="1:3">
      <c r="A19" s="4" t="s">
        <v>87</v>
      </c>
      <c r="B19" s="5" t="n">
        <v>13922</v>
      </c>
      <c r="C19" s="5" t="n">
        <v>14822</v>
      </c>
    </row>
    <row r="20" spans="1:3">
      <c r="A20" s="4" t="s">
        <v>88</v>
      </c>
      <c r="B20" s="5" t="n">
        <v>4498</v>
      </c>
      <c r="C20" s="5" t="n">
        <v>7942</v>
      </c>
    </row>
    <row r="21" spans="1:3">
      <c r="A21" s="4" t="s">
        <v>89</v>
      </c>
      <c r="B21" s="7" t="n">
        <v>9424</v>
      </c>
      <c r="C21" s="7" t="n">
        <v>6880</v>
      </c>
    </row>
    <row r="22" spans="1:3">
      <c r="A22" s="4" t="s">
        <v>90</v>
      </c>
      <c r="B22" s="8" t="n">
        <v>0.07000000000000001</v>
      </c>
      <c r="C22" s="8" t="n">
        <v>0.05</v>
      </c>
    </row>
    <row r="23" spans="1:3">
      <c r="A23" s="4" t="s">
        <v>91</v>
      </c>
      <c r="B23" s="8" t="n">
        <v>0.07000000000000001</v>
      </c>
      <c r="C23" s="8" t="n">
        <v>0.05</v>
      </c>
    </row>
    <row r="24" spans="1:3">
      <c r="A24" s="4" t="s">
        <v>92</v>
      </c>
      <c r="B24" s="5" t="n">
        <v>135329</v>
      </c>
      <c r="C24" s="5" t="n">
        <v>134385</v>
      </c>
    </row>
    <row r="25" spans="1:3">
      <c r="A25" s="4" t="s">
        <v>93</v>
      </c>
      <c r="B25" s="5" t="n">
        <v>136468</v>
      </c>
      <c r="C25" s="5" t="n">
        <v>135509</v>
      </c>
    </row>
    <row r="26" spans="1:3">
      <c r="A26" s="4" t="s">
        <v>94</v>
      </c>
      <c r="B26" s="8" t="n">
        <v>0.03</v>
      </c>
      <c r="C26"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90</v>
      </c>
      <c r="B1" s="2" t="s">
        <v>291</v>
      </c>
      <c r="C1" s="2" t="s">
        <v>2</v>
      </c>
      <c r="D1" s="2" t="s">
        <v>292</v>
      </c>
    </row>
    <row r="2" spans="1:4">
      <c r="A2" s="3" t="s">
        <v>293</v>
      </c>
    </row>
    <row r="3" spans="1:4">
      <c r="A3" s="4" t="s">
        <v>294</v>
      </c>
      <c r="C3" s="4" t="s">
        <v>295</v>
      </c>
    </row>
    <row r="4" spans="1:4">
      <c r="A4" s="4" t="s">
        <v>296</v>
      </c>
      <c r="B4" s="7" t="n">
        <v>253000000</v>
      </c>
    </row>
    <row r="5" spans="1:4">
      <c r="A5" s="4" t="s">
        <v>297</v>
      </c>
      <c r="B5" s="7" t="n">
        <v>53000000</v>
      </c>
    </row>
    <row r="6" spans="1:4">
      <c r="A6" s="4" t="s">
        <v>298</v>
      </c>
      <c r="B6" s="5" t="n">
        <v>14750000</v>
      </c>
    </row>
    <row r="7" spans="1:4">
      <c r="A7" s="4" t="s">
        <v>299</v>
      </c>
    </row>
    <row r="8" spans="1:4">
      <c r="A8" s="3" t="s">
        <v>293</v>
      </c>
    </row>
    <row r="9" spans="1:4">
      <c r="A9" s="4" t="s">
        <v>300</v>
      </c>
      <c r="B9" s="5" t="n">
        <v>14750</v>
      </c>
    </row>
    <row r="10" spans="1:4">
      <c r="A10" s="4" t="s">
        <v>301</v>
      </c>
    </row>
    <row r="11" spans="1:4">
      <c r="A11" s="3" t="s">
        <v>293</v>
      </c>
    </row>
    <row r="12" spans="1:4">
      <c r="A12" s="4" t="s">
        <v>302</v>
      </c>
      <c r="D12" s="7" t="n">
        <v>50000000</v>
      </c>
    </row>
    <row r="13" spans="1:4">
      <c r="A13" s="4" t="s">
        <v>303</v>
      </c>
    </row>
    <row r="14" spans="1:4">
      <c r="A14" s="3" t="s">
        <v>293</v>
      </c>
    </row>
    <row r="15" spans="1:4">
      <c r="A15" s="4" t="s">
        <v>304</v>
      </c>
      <c r="D15" s="7" t="n">
        <v>200000000</v>
      </c>
    </row>
    <row r="16" spans="1:4">
      <c r="A16" s="4" t="s">
        <v>305</v>
      </c>
    </row>
    <row r="17" spans="1:4">
      <c r="A17" s="3" t="s">
        <v>293</v>
      </c>
    </row>
    <row r="18" spans="1:4">
      <c r="A18" s="4" t="s">
        <v>300</v>
      </c>
      <c r="B18" s="5" t="n">
        <v>15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313</v>
      </c>
      <c r="B1" s="2" t="s">
        <v>1</v>
      </c>
    </row>
    <row r="2" spans="1:2">
      <c r="B2" s="2" t="s">
        <v>2</v>
      </c>
    </row>
    <row r="3" spans="1:2">
      <c r="A3" s="3" t="s">
        <v>133</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38</v>
      </c>
    </row>
    <row r="3" spans="1:3">
      <c r="A3" s="4" t="s">
        <v>317</v>
      </c>
      <c r="B3" s="7" t="n">
        <v>68041</v>
      </c>
      <c r="C3" s="7" t="n">
        <v>26548</v>
      </c>
    </row>
    <row r="4" spans="1:3">
      <c r="A4" s="4" t="s">
        <v>318</v>
      </c>
      <c r="B4" s="7" t="n">
        <v>70619</v>
      </c>
      <c r="C4" s="7" t="n">
        <v>24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19</v>
      </c>
      <c r="B1" s="2" t="s">
        <v>1</v>
      </c>
      <c r="D1" s="2" t="s">
        <v>320</v>
      </c>
    </row>
    <row r="2" spans="1:4">
      <c r="B2" s="2" t="s">
        <v>321</v>
      </c>
      <c r="C2" s="2" t="s">
        <v>322</v>
      </c>
      <c r="D2" s="2" t="s">
        <v>323</v>
      </c>
    </row>
    <row r="3" spans="1:4">
      <c r="A3" s="3" t="s">
        <v>141</v>
      </c>
    </row>
    <row r="4" spans="1:4">
      <c r="A4" s="4" t="s">
        <v>324</v>
      </c>
      <c r="B4" s="4" t="s">
        <v>315</v>
      </c>
    </row>
    <row r="5" spans="1:4">
      <c r="A5" s="4" t="s">
        <v>325</v>
      </c>
      <c r="B5" s="5" t="n">
        <v>0</v>
      </c>
      <c r="D5" s="5" t="n">
        <v>0</v>
      </c>
    </row>
    <row r="6" spans="1:4">
      <c r="A6" s="4" t="s">
        <v>326</v>
      </c>
      <c r="B6" s="7" t="n">
        <v>60498</v>
      </c>
      <c r="C6" s="7" t="n">
        <v>21000</v>
      </c>
    </row>
    <row r="7" spans="1:4">
      <c r="A7" s="4" t="s">
        <v>327</v>
      </c>
      <c r="B7" s="7" t="n">
        <v>716</v>
      </c>
      <c r="C7" s="7" t="n">
        <v>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4585</v>
      </c>
      <c r="C3" s="7" t="n">
        <v>66294</v>
      </c>
    </row>
    <row r="4" spans="1:3">
      <c r="A4" s="4" t="s">
        <v>331</v>
      </c>
      <c r="C4" s="5" t="n">
        <v>950</v>
      </c>
    </row>
    <row r="5" spans="1:3">
      <c r="A5" s="4" t="s">
        <v>332</v>
      </c>
    </row>
    <row r="6" spans="1:3">
      <c r="A6" s="3" t="s">
        <v>329</v>
      </c>
    </row>
    <row r="7" spans="1:3">
      <c r="A7" s="4" t="s">
        <v>330</v>
      </c>
      <c r="B7" s="5" t="n">
        <v>585</v>
      </c>
      <c r="C7" s="5" t="n">
        <v>1691</v>
      </c>
    </row>
    <row r="8" spans="1:3">
      <c r="A8" s="4" t="s">
        <v>331</v>
      </c>
      <c r="C8" s="5" t="n">
        <v>950</v>
      </c>
    </row>
    <row r="9" spans="1:3">
      <c r="A9" s="4" t="s">
        <v>333</v>
      </c>
    </row>
    <row r="10" spans="1:3">
      <c r="A10" s="3" t="s">
        <v>329</v>
      </c>
    </row>
    <row r="11" spans="1:3">
      <c r="A11" s="4" t="s">
        <v>330</v>
      </c>
      <c r="B11" s="7" t="n">
        <v>4000</v>
      </c>
      <c r="C11" s="7" t="n">
        <v>64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022</v>
      </c>
      <c r="C3" s="7" t="n">
        <v>65237</v>
      </c>
    </row>
    <row r="4" spans="1:3">
      <c r="A4" s="4" t="s">
        <v>337</v>
      </c>
      <c r="B4" s="5" t="n">
        <v>0</v>
      </c>
      <c r="C4" s="5" t="n">
        <v>0</v>
      </c>
    </row>
    <row r="5" spans="1:3">
      <c r="A5" s="4" t="s">
        <v>338</v>
      </c>
      <c r="B5" s="5" t="n">
        <v>-22</v>
      </c>
      <c r="C5" s="5" t="n">
        <v>-634</v>
      </c>
    </row>
    <row r="6" spans="1:3">
      <c r="A6" s="4" t="s">
        <v>339</v>
      </c>
      <c r="B6" s="7" t="n">
        <v>4000</v>
      </c>
      <c r="C6" s="7" t="n">
        <v>64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9</v>
      </c>
      <c r="B4" s="7" t="n">
        <v>9424</v>
      </c>
      <c r="C4" s="7" t="n">
        <v>6880</v>
      </c>
    </row>
    <row r="5" spans="1:3">
      <c r="A5" s="3" t="s">
        <v>97</v>
      </c>
    </row>
    <row r="6" spans="1:3">
      <c r="A6" s="4" t="s">
        <v>98</v>
      </c>
      <c r="B6" s="5" t="n">
        <v>460</v>
      </c>
      <c r="C6" s="5" t="n">
        <v>-103</v>
      </c>
    </row>
    <row r="7" spans="1:3">
      <c r="A7" s="4" t="s">
        <v>99</v>
      </c>
      <c r="B7" s="5" t="n">
        <v>412</v>
      </c>
      <c r="C7" s="5" t="n">
        <v>245</v>
      </c>
    </row>
    <row r="8" spans="1:3">
      <c r="A8" s="4" t="s">
        <v>100</v>
      </c>
      <c r="B8" s="5" t="n">
        <v>872</v>
      </c>
      <c r="C8" s="5" t="n">
        <v>142</v>
      </c>
    </row>
    <row r="9" spans="1:3">
      <c r="A9" s="4" t="s">
        <v>101</v>
      </c>
      <c r="B9" s="7" t="n">
        <v>10296</v>
      </c>
      <c r="C9" s="7" t="n">
        <v>7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21264</v>
      </c>
      <c r="C3" s="7" t="n">
        <v>21299</v>
      </c>
    </row>
    <row r="4" spans="1:3">
      <c r="A4" s="4" t="s">
        <v>343</v>
      </c>
    </row>
    <row r="5" spans="1:3">
      <c r="A5" s="3" t="s">
        <v>341</v>
      </c>
    </row>
    <row r="6" spans="1:3">
      <c r="A6" s="4" t="s">
        <v>342</v>
      </c>
      <c r="B6" s="7" t="n">
        <v>21264</v>
      </c>
      <c r="C6" s="7" t="n">
        <v>21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21264</v>
      </c>
      <c r="C3" s="7" t="n">
        <v>21299</v>
      </c>
    </row>
    <row r="4" spans="1:3">
      <c r="A4" s="4" t="s">
        <v>347</v>
      </c>
      <c r="B4" s="5" t="n">
        <v>7</v>
      </c>
      <c r="C4" s="5" t="n">
        <v>9</v>
      </c>
    </row>
    <row r="5" spans="1:3">
      <c r="A5" s="4" t="s">
        <v>348</v>
      </c>
      <c r="B5" s="5" t="n">
        <v>-1770</v>
      </c>
      <c r="C5" s="5" t="n">
        <v>-1257</v>
      </c>
    </row>
    <row r="6" spans="1:3">
      <c r="A6" s="4" t="s">
        <v>349</v>
      </c>
      <c r="B6" s="7" t="n">
        <v>19501</v>
      </c>
      <c r="C6" s="7" t="n">
        <v>200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50</v>
      </c>
      <c r="B1" s="2" t="s">
        <v>1</v>
      </c>
      <c r="C1" s="2" t="s">
        <v>320</v>
      </c>
    </row>
    <row r="2" spans="1:3">
      <c r="B2" s="2" t="s">
        <v>2</v>
      </c>
      <c r="C2" s="2" t="s">
        <v>25</v>
      </c>
    </row>
    <row r="3" spans="1:3">
      <c r="A3" s="3" t="s">
        <v>345</v>
      </c>
    </row>
    <row r="4" spans="1:3">
      <c r="A4" s="4" t="s">
        <v>351</v>
      </c>
      <c r="B4" s="5" t="n">
        <v>0</v>
      </c>
      <c r="C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45</v>
      </c>
    </row>
    <row r="3" spans="1:3">
      <c r="A3" s="4" t="s">
        <v>353</v>
      </c>
      <c r="B3" s="7" t="n">
        <v>1000</v>
      </c>
      <c r="C3" s="7" t="n">
        <v>1000</v>
      </c>
    </row>
    <row r="4" spans="1:3">
      <c r="A4" s="4" t="s">
        <v>354</v>
      </c>
      <c r="B4" s="5" t="n">
        <v>8</v>
      </c>
      <c r="C4" s="5" t="n">
        <v>11</v>
      </c>
    </row>
    <row r="5" spans="1:3">
      <c r="A5" s="4" t="s">
        <v>355</v>
      </c>
      <c r="B5" s="5" t="n">
        <v>6026</v>
      </c>
      <c r="C5" s="5" t="n">
        <v>6027</v>
      </c>
    </row>
    <row r="6" spans="1:3">
      <c r="A6" s="4" t="s">
        <v>356</v>
      </c>
      <c r="B6" s="5" t="n">
        <v>14230</v>
      </c>
      <c r="C6" s="5" t="n">
        <v>14261</v>
      </c>
    </row>
    <row r="7" spans="1:3">
      <c r="A7" s="4" t="s">
        <v>346</v>
      </c>
      <c r="B7" s="7" t="n">
        <v>21264</v>
      </c>
      <c r="C7" s="7" t="n">
        <v>212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57</v>
      </c>
      <c r="B1" s="2" t="s">
        <v>1</v>
      </c>
    </row>
    <row r="2" spans="1:5">
      <c r="B2" s="2" t="s">
        <v>2</v>
      </c>
      <c r="C2" s="2" t="s">
        <v>358</v>
      </c>
      <c r="D2" s="2" t="s">
        <v>359</v>
      </c>
      <c r="E2" s="2" t="s">
        <v>360</v>
      </c>
    </row>
    <row r="3" spans="1:5">
      <c r="A3" s="3" t="s">
        <v>361</v>
      </c>
    </row>
    <row r="4" spans="1:5">
      <c r="A4" s="4" t="s">
        <v>362</v>
      </c>
      <c r="B4" s="4" t="s">
        <v>363</v>
      </c>
    </row>
    <row r="5" spans="1:5">
      <c r="A5" s="4" t="s">
        <v>364</v>
      </c>
      <c r="B5" s="4" t="s">
        <v>365</v>
      </c>
    </row>
    <row r="6" spans="1:5">
      <c r="A6" s="4" t="s">
        <v>366</v>
      </c>
      <c r="B6" s="4" t="s">
        <v>367</v>
      </c>
    </row>
    <row r="7" spans="1:5">
      <c r="A7" s="4" t="s">
        <v>368</v>
      </c>
      <c r="B7" s="7" t="n">
        <v>416</v>
      </c>
    </row>
    <row r="8" spans="1:5">
      <c r="A8" s="4" t="s">
        <v>369</v>
      </c>
    </row>
    <row r="9" spans="1:5">
      <c r="A9" s="3" t="s">
        <v>361</v>
      </c>
    </row>
    <row r="10" spans="1:5">
      <c r="A10" s="4" t="s">
        <v>370</v>
      </c>
      <c r="E10" s="7" t="n">
        <v>30000</v>
      </c>
    </row>
    <row r="11" spans="1:5">
      <c r="A11" s="4" t="s">
        <v>371</v>
      </c>
      <c r="E11" s="5" t="n">
        <v>22000</v>
      </c>
    </row>
    <row r="12" spans="1:5">
      <c r="A12" s="4" t="s">
        <v>372</v>
      </c>
      <c r="B12" s="5" t="n">
        <v>8000</v>
      </c>
    </row>
    <row r="13" spans="1:5">
      <c r="A13" s="4" t="s">
        <v>373</v>
      </c>
    </row>
    <row r="14" spans="1:5">
      <c r="A14" s="3" t="s">
        <v>361</v>
      </c>
    </row>
    <row r="15" spans="1:5">
      <c r="A15" s="4" t="s">
        <v>370</v>
      </c>
      <c r="E15" s="5" t="n">
        <v>30000</v>
      </c>
    </row>
    <row r="16" spans="1:5">
      <c r="A16" s="4" t="s">
        <v>374</v>
      </c>
      <c r="B16" s="7" t="n">
        <v>3278</v>
      </c>
      <c r="E16" s="7" t="n">
        <v>3278</v>
      </c>
    </row>
    <row r="17" spans="1:5">
      <c r="A17" s="4" t="s">
        <v>375</v>
      </c>
    </row>
    <row r="18" spans="1:5">
      <c r="A18" s="3" t="s">
        <v>361</v>
      </c>
    </row>
    <row r="19" spans="1:5">
      <c r="A19" s="4" t="s">
        <v>372</v>
      </c>
      <c r="C19" s="7" t="n">
        <v>3000</v>
      </c>
      <c r="D19" s="7" t="n">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361</v>
      </c>
    </row>
    <row r="4" spans="1:3">
      <c r="A4" s="4" t="s">
        <v>377</v>
      </c>
      <c r="B4" s="7" t="n">
        <v>19165</v>
      </c>
      <c r="C4" s="7" t="n">
        <v>18748</v>
      </c>
    </row>
    <row r="5" spans="1:3">
      <c r="A5" s="4" t="s">
        <v>378</v>
      </c>
    </row>
    <row r="6" spans="1:3">
      <c r="A6" s="3" t="s">
        <v>361</v>
      </c>
    </row>
    <row r="7" spans="1:3">
      <c r="A7" s="4" t="s">
        <v>379</v>
      </c>
      <c r="B7" s="5" t="n">
        <v>22000</v>
      </c>
      <c r="C7" s="5" t="n">
        <v>22000</v>
      </c>
    </row>
    <row r="8" spans="1:3">
      <c r="A8" s="4" t="s">
        <v>380</v>
      </c>
      <c r="B8" s="5" t="n">
        <v>-3110</v>
      </c>
      <c r="C8" s="5" t="n">
        <v>-3252</v>
      </c>
    </row>
    <row r="9" spans="1:3">
      <c r="A9" s="4" t="s">
        <v>381</v>
      </c>
      <c r="B9" s="5" t="n">
        <v>275</v>
      </c>
    </row>
    <row r="10" spans="1:3">
      <c r="A10" s="4" t="s">
        <v>377</v>
      </c>
      <c r="B10" s="5" t="n">
        <v>19165</v>
      </c>
      <c r="C10" s="5" t="n">
        <v>18748</v>
      </c>
    </row>
    <row r="11" spans="1:3">
      <c r="A11" s="4" t="s">
        <v>382</v>
      </c>
      <c r="B11" s="7" t="n">
        <v>8000</v>
      </c>
      <c r="C11" s="7" t="n">
        <v>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5</v>
      </c>
      <c r="D1" s="2" t="s">
        <v>384</v>
      </c>
    </row>
    <row r="2" spans="1:4">
      <c r="A2" s="3" t="s">
        <v>385</v>
      </c>
    </row>
    <row r="3" spans="1:4">
      <c r="A3" s="4" t="s">
        <v>38</v>
      </c>
      <c r="B3" s="7" t="n">
        <v>35187</v>
      </c>
      <c r="C3" s="7" t="n">
        <v>35187</v>
      </c>
    </row>
    <row r="4" spans="1:4">
      <c r="A4" s="4" t="s">
        <v>369</v>
      </c>
    </row>
    <row r="5" spans="1:4">
      <c r="A5" s="3" t="s">
        <v>385</v>
      </c>
    </row>
    <row r="6" spans="1:4">
      <c r="A6" s="4" t="s">
        <v>38</v>
      </c>
      <c r="D6" s="7" t="n">
        <v>20000</v>
      </c>
    </row>
    <row r="7" spans="1:4">
      <c r="A7" s="4" t="s">
        <v>386</v>
      </c>
    </row>
    <row r="8" spans="1:4">
      <c r="A8" s="3" t="s">
        <v>385</v>
      </c>
    </row>
    <row r="9" spans="1:4">
      <c r="A9" s="4" t="s">
        <v>38</v>
      </c>
      <c r="B9" s="5" t="n">
        <v>25000</v>
      </c>
      <c r="C9" s="5" t="n">
        <v>25000</v>
      </c>
    </row>
    <row r="10" spans="1:4">
      <c r="A10" s="4" t="s">
        <v>373</v>
      </c>
    </row>
    <row r="11" spans="1:4">
      <c r="A11" s="3" t="s">
        <v>385</v>
      </c>
    </row>
    <row r="12" spans="1:4">
      <c r="A12" s="4" t="s">
        <v>38</v>
      </c>
      <c r="B12" s="5" t="n">
        <v>3278</v>
      </c>
      <c r="C12" s="5" t="n">
        <v>3278</v>
      </c>
    </row>
    <row r="13" spans="1:4">
      <c r="A13" s="4" t="s">
        <v>387</v>
      </c>
    </row>
    <row r="14" spans="1:4">
      <c r="A14" s="3" t="s">
        <v>385</v>
      </c>
    </row>
    <row r="15" spans="1:4">
      <c r="A15" s="4" t="s">
        <v>38</v>
      </c>
      <c r="B15" s="7" t="n">
        <v>6909</v>
      </c>
      <c r="C15" s="7" t="n">
        <v>69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88</v>
      </c>
      <c r="B1" s="2" t="s">
        <v>360</v>
      </c>
      <c r="C1" s="2" t="s">
        <v>389</v>
      </c>
      <c r="D1" s="2" t="s">
        <v>2</v>
      </c>
      <c r="E1" s="2" t="s">
        <v>25</v>
      </c>
      <c r="F1" s="2" t="s">
        <v>390</v>
      </c>
      <c r="G1" s="2" t="s">
        <v>384</v>
      </c>
    </row>
    <row r="2" spans="1:7">
      <c r="A2" s="3" t="s">
        <v>385</v>
      </c>
    </row>
    <row r="3" spans="1:7">
      <c r="A3" s="4" t="s">
        <v>391</v>
      </c>
      <c r="D3" s="7" t="n">
        <v>35187000</v>
      </c>
      <c r="E3" s="7" t="n">
        <v>35187000</v>
      </c>
    </row>
    <row r="4" spans="1:7">
      <c r="A4" s="4" t="s">
        <v>392</v>
      </c>
    </row>
    <row r="5" spans="1:7">
      <c r="A5" s="3" t="s">
        <v>385</v>
      </c>
    </row>
    <row r="6" spans="1:7">
      <c r="A6" s="4" t="s">
        <v>393</v>
      </c>
      <c r="D6" s="7" t="n">
        <v>0</v>
      </c>
      <c r="E6" s="5" t="n">
        <v>0</v>
      </c>
    </row>
    <row r="7" spans="1:7">
      <c r="A7" s="4" t="s">
        <v>394</v>
      </c>
      <c r="B7" s="4" t="s">
        <v>395</v>
      </c>
    </row>
    <row r="8" spans="1:7">
      <c r="A8" s="4" t="s">
        <v>396</v>
      </c>
      <c r="B8" s="4" t="s">
        <v>397</v>
      </c>
    </row>
    <row r="9" spans="1:7">
      <c r="A9" s="4" t="s">
        <v>398</v>
      </c>
      <c r="B9" s="4" t="s">
        <v>399</v>
      </c>
    </row>
    <row r="10" spans="1:7">
      <c r="A10" s="4" t="s">
        <v>369</v>
      </c>
    </row>
    <row r="11" spans="1:7">
      <c r="A11" s="3" t="s">
        <v>385</v>
      </c>
    </row>
    <row r="12" spans="1:7">
      <c r="A12" s="4" t="s">
        <v>400</v>
      </c>
      <c r="D12" s="4" t="s">
        <v>401</v>
      </c>
    </row>
    <row r="13" spans="1:7">
      <c r="A13" s="4" t="s">
        <v>391</v>
      </c>
      <c r="G13" s="7" t="n">
        <v>20000000</v>
      </c>
    </row>
    <row r="14" spans="1:7">
      <c r="A14" s="4" t="s">
        <v>402</v>
      </c>
      <c r="D14" s="4" t="s">
        <v>403</v>
      </c>
    </row>
    <row r="15" spans="1:7">
      <c r="A15" s="4" t="s">
        <v>404</v>
      </c>
      <c r="D15" s="4" t="s">
        <v>405</v>
      </c>
    </row>
    <row r="16" spans="1:7">
      <c r="A16" s="4" t="s">
        <v>393</v>
      </c>
      <c r="D16" s="7" t="n">
        <v>0</v>
      </c>
      <c r="E16" s="5" t="n">
        <v>0</v>
      </c>
    </row>
    <row r="17" spans="1:7">
      <c r="A17" s="4" t="s">
        <v>370</v>
      </c>
      <c r="B17" s="7" t="n">
        <v>30000000</v>
      </c>
    </row>
    <row r="18" spans="1:7">
      <c r="A18" s="4" t="s">
        <v>373</v>
      </c>
    </row>
    <row r="19" spans="1:7">
      <c r="A19" s="3" t="s">
        <v>385</v>
      </c>
    </row>
    <row r="20" spans="1:7">
      <c r="A20" s="4" t="s">
        <v>391</v>
      </c>
      <c r="D20" s="5" t="n">
        <v>3278000</v>
      </c>
      <c r="E20" s="5" t="n">
        <v>3278000</v>
      </c>
    </row>
    <row r="21" spans="1:7">
      <c r="A21" s="4" t="s">
        <v>370</v>
      </c>
      <c r="B21" s="5" t="n">
        <v>30000000</v>
      </c>
    </row>
    <row r="22" spans="1:7">
      <c r="A22" s="4" t="s">
        <v>374</v>
      </c>
      <c r="B22" s="7" t="n">
        <v>3278000</v>
      </c>
      <c r="D22" s="5" t="n">
        <v>3278000</v>
      </c>
    </row>
    <row r="23" spans="1:7">
      <c r="A23" s="4" t="s">
        <v>386</v>
      </c>
    </row>
    <row r="24" spans="1:7">
      <c r="A24" s="3" t="s">
        <v>385</v>
      </c>
    </row>
    <row r="25" spans="1:7">
      <c r="A25" s="4" t="s">
        <v>391</v>
      </c>
      <c r="D25" s="7" t="n">
        <v>25000000</v>
      </c>
      <c r="E25" s="5" t="n">
        <v>25000000</v>
      </c>
    </row>
    <row r="26" spans="1:7">
      <c r="A26" s="4" t="s">
        <v>406</v>
      </c>
    </row>
    <row r="27" spans="1:7">
      <c r="A27" s="3" t="s">
        <v>385</v>
      </c>
    </row>
    <row r="28" spans="1:7">
      <c r="A28" s="4" t="s">
        <v>407</v>
      </c>
      <c r="D28" s="5" t="n">
        <v>11811856</v>
      </c>
    </row>
    <row r="29" spans="1:7">
      <c r="A29" s="4" t="s">
        <v>408</v>
      </c>
      <c r="D29" s="4" t="s">
        <v>409</v>
      </c>
    </row>
    <row r="30" spans="1:7">
      <c r="A30" s="4" t="s">
        <v>410</v>
      </c>
    </row>
    <row r="31" spans="1:7">
      <c r="A31" s="3" t="s">
        <v>385</v>
      </c>
    </row>
    <row r="32" spans="1:7">
      <c r="A32" s="4" t="s">
        <v>391</v>
      </c>
      <c r="F32" s="7" t="n">
        <v>5000000</v>
      </c>
    </row>
    <row r="33" spans="1:7">
      <c r="A33" s="4" t="s">
        <v>407</v>
      </c>
      <c r="F33" s="5" t="n">
        <v>2646062</v>
      </c>
    </row>
    <row r="34" spans="1:7">
      <c r="A34" s="4" t="s">
        <v>387</v>
      </c>
    </row>
    <row r="35" spans="1:7">
      <c r="A35" s="3" t="s">
        <v>385</v>
      </c>
    </row>
    <row r="36" spans="1:7">
      <c r="A36" s="4" t="s">
        <v>391</v>
      </c>
      <c r="D36" s="7" t="n">
        <v>6909000</v>
      </c>
      <c r="E36" s="5" t="n">
        <v>6909000</v>
      </c>
    </row>
    <row r="37" spans="1:7">
      <c r="A37" s="4" t="s">
        <v>393</v>
      </c>
      <c r="D37" s="7" t="n">
        <v>0</v>
      </c>
      <c r="E37" s="7" t="n">
        <v>0</v>
      </c>
    </row>
    <row r="38" spans="1:7">
      <c r="A38" s="4" t="s">
        <v>411</v>
      </c>
    </row>
    <row r="39" spans="1:7">
      <c r="A39" s="3" t="s">
        <v>385</v>
      </c>
    </row>
    <row r="40" spans="1:7">
      <c r="A40" s="4" t="s">
        <v>374</v>
      </c>
      <c r="C40" s="7" t="n">
        <v>6909000</v>
      </c>
    </row>
    <row r="41" spans="1:7">
      <c r="A41" s="4" t="s">
        <v>412</v>
      </c>
      <c r="C41" s="5" t="n">
        <v>7797533</v>
      </c>
    </row>
    <row r="42" spans="1:7">
      <c r="A42" s="4" t="s">
        <v>413</v>
      </c>
      <c r="C42" s="4" t="s">
        <v>414</v>
      </c>
    </row>
    <row r="43" spans="1:7">
      <c r="A43" s="4" t="s">
        <v>415</v>
      </c>
      <c r="C43" s="9" t="n">
        <v>0.231</v>
      </c>
    </row>
    <row r="44" spans="1:7">
      <c r="A44" s="4" t="s">
        <v>416</v>
      </c>
    </row>
    <row r="45" spans="1:7">
      <c r="A45" s="3" t="s">
        <v>385</v>
      </c>
    </row>
    <row r="46" spans="1:7">
      <c r="A46" s="4" t="s">
        <v>417</v>
      </c>
      <c r="C46" s="4" t="s">
        <v>310</v>
      </c>
    </row>
    <row r="47" spans="1:7">
      <c r="A47" s="4" t="s">
        <v>418</v>
      </c>
      <c r="C47" s="4" t="s">
        <v>419</v>
      </c>
    </row>
    <row r="48" spans="1:7">
      <c r="A48" s="4" t="s">
        <v>420</v>
      </c>
    </row>
    <row r="49" spans="1:7">
      <c r="A49" s="3" t="s">
        <v>385</v>
      </c>
    </row>
    <row r="50" spans="1:7">
      <c r="A50" s="4" t="s">
        <v>421</v>
      </c>
      <c r="C50" s="5" t="n">
        <v>3898766</v>
      </c>
    </row>
    <row r="51" spans="1:7">
      <c r="A51" s="4" t="s">
        <v>422</v>
      </c>
      <c r="C51"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4</v>
      </c>
      <c r="B1" s="2" t="s">
        <v>2</v>
      </c>
      <c r="C1" s="2" t="s">
        <v>25</v>
      </c>
    </row>
    <row r="2" spans="1:3">
      <c r="A2" s="3" t="s">
        <v>308</v>
      </c>
    </row>
    <row r="3" spans="1:3">
      <c r="A3" s="4" t="s">
        <v>425</v>
      </c>
      <c r="B3" s="7" t="n">
        <v>-5074</v>
      </c>
      <c r="C3" s="7" t="n">
        <v>-4672</v>
      </c>
    </row>
    <row r="4" spans="1:3">
      <c r="A4" s="4" t="s">
        <v>426</v>
      </c>
      <c r="B4" s="5" t="n">
        <v>10391</v>
      </c>
      <c r="C4" s="5" t="n">
        <v>10693</v>
      </c>
    </row>
    <row r="5" spans="1:3">
      <c r="A5" s="4" t="s">
        <v>307</v>
      </c>
    </row>
    <row r="6" spans="1:3">
      <c r="A6" s="3" t="s">
        <v>308</v>
      </c>
    </row>
    <row r="7" spans="1:3">
      <c r="A7" s="4" t="s">
        <v>427</v>
      </c>
      <c r="B7" s="5" t="n">
        <v>1916</v>
      </c>
      <c r="C7" s="5" t="n">
        <v>1879</v>
      </c>
    </row>
    <row r="8" spans="1:3">
      <c r="A8" s="4" t="s">
        <v>311</v>
      </c>
    </row>
    <row r="9" spans="1:3">
      <c r="A9" s="3" t="s">
        <v>308</v>
      </c>
    </row>
    <row r="10" spans="1:3">
      <c r="A10" s="4" t="s">
        <v>427</v>
      </c>
      <c r="B10" s="5" t="n">
        <v>2462</v>
      </c>
      <c r="C10" s="5" t="n">
        <v>2449</v>
      </c>
    </row>
    <row r="11" spans="1:3">
      <c r="A11" s="4" t="s">
        <v>428</v>
      </c>
    </row>
    <row r="12" spans="1:3">
      <c r="A12" s="3" t="s">
        <v>308</v>
      </c>
    </row>
    <row r="13" spans="1:3">
      <c r="A13" s="4" t="s">
        <v>427</v>
      </c>
      <c r="B13" s="7" t="n">
        <v>11087</v>
      </c>
      <c r="C13" s="7" t="n">
        <v>11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70</v>
      </c>
      <c r="D2" s="2" t="s">
        <v>358</v>
      </c>
      <c r="E2" s="2" t="s">
        <v>359</v>
      </c>
    </row>
    <row r="3" spans="1:5">
      <c r="A3" s="3" t="s">
        <v>430</v>
      </c>
    </row>
    <row r="4" spans="1:5">
      <c r="A4" s="4" t="s">
        <v>431</v>
      </c>
      <c r="B4" s="7" t="n">
        <v>1027</v>
      </c>
      <c r="C4" s="7" t="n">
        <v>1120</v>
      </c>
    </row>
    <row r="5" spans="1:5">
      <c r="A5" s="4" t="s">
        <v>432</v>
      </c>
      <c r="B5" s="5" t="n">
        <v>1384</v>
      </c>
    </row>
    <row r="6" spans="1:5">
      <c r="A6" s="4" t="s">
        <v>369</v>
      </c>
    </row>
    <row r="7" spans="1:5">
      <c r="A7" s="3" t="s">
        <v>430</v>
      </c>
    </row>
    <row r="8" spans="1:5">
      <c r="A8" s="4" t="s">
        <v>372</v>
      </c>
      <c r="B8" s="7" t="n">
        <v>8000</v>
      </c>
    </row>
    <row r="9" spans="1:5">
      <c r="A9" s="4" t="s">
        <v>375</v>
      </c>
    </row>
    <row r="10" spans="1:5">
      <c r="A10" s="3" t="s">
        <v>430</v>
      </c>
    </row>
    <row r="11" spans="1:5">
      <c r="A11" s="4" t="s">
        <v>372</v>
      </c>
      <c r="D11" s="7" t="n">
        <v>3000</v>
      </c>
      <c r="E11" s="7"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9</v>
      </c>
      <c r="B4" s="7" t="n">
        <v>9424</v>
      </c>
      <c r="C4" s="7" t="n">
        <v>6880</v>
      </c>
    </row>
    <row r="5" spans="1:3">
      <c r="A5" s="3" t="s">
        <v>104</v>
      </c>
    </row>
    <row r="6" spans="1:3">
      <c r="A6" s="4" t="s">
        <v>105</v>
      </c>
      <c r="B6" s="5" t="n">
        <v>3309</v>
      </c>
      <c r="C6" s="5" t="n">
        <v>3421</v>
      </c>
    </row>
    <row r="7" spans="1:3">
      <c r="A7" s="4" t="s">
        <v>106</v>
      </c>
      <c r="B7" s="5" t="n">
        <v>716</v>
      </c>
      <c r="C7" s="5" t="n">
        <v>176</v>
      </c>
    </row>
    <row r="8" spans="1:3">
      <c r="A8" s="4" t="s">
        <v>107</v>
      </c>
      <c r="B8" s="5" t="n">
        <v>-136</v>
      </c>
      <c r="C8" s="5" t="n">
        <v>6302</v>
      </c>
    </row>
    <row r="9" spans="1:3">
      <c r="A9" s="4" t="s">
        <v>108</v>
      </c>
      <c r="B9" s="5" t="n">
        <v>-416</v>
      </c>
    </row>
    <row r="10" spans="1:3">
      <c r="A10" s="4" t="s">
        <v>82</v>
      </c>
      <c r="B10" s="5" t="n">
        <v>355</v>
      </c>
      <c r="C10" s="5" t="n">
        <v>337</v>
      </c>
    </row>
    <row r="11" spans="1:3">
      <c r="A11" s="4" t="s">
        <v>85</v>
      </c>
      <c r="B11" s="5" t="n">
        <v>-55</v>
      </c>
      <c r="C11" s="5" t="n">
        <v>-56</v>
      </c>
    </row>
    <row r="12" spans="1:3">
      <c r="A12" s="3" t="s">
        <v>109</v>
      </c>
    </row>
    <row r="13" spans="1:3">
      <c r="A13" s="4" t="s">
        <v>28</v>
      </c>
      <c r="B13" s="5" t="n">
        <v>1106</v>
      </c>
      <c r="C13" s="5" t="n">
        <v>1292</v>
      </c>
    </row>
    <row r="14" spans="1:3">
      <c r="A14" s="4" t="s">
        <v>30</v>
      </c>
      <c r="B14" s="5" t="n">
        <v>606</v>
      </c>
      <c r="C14" s="5" t="n">
        <v>-1553</v>
      </c>
    </row>
    <row r="15" spans="1:3">
      <c r="A15" s="4" t="s">
        <v>110</v>
      </c>
      <c r="B15" s="5" t="n">
        <v>4297</v>
      </c>
      <c r="C15" s="5" t="n">
        <v>177</v>
      </c>
    </row>
    <row r="16" spans="1:3">
      <c r="A16" s="4" t="s">
        <v>32</v>
      </c>
      <c r="B16" s="5" t="n">
        <v>-360</v>
      </c>
      <c r="C16" s="5" t="n">
        <v>127</v>
      </c>
    </row>
    <row r="17" spans="1:3">
      <c r="A17" s="4" t="s">
        <v>111</v>
      </c>
      <c r="B17" s="5" t="n">
        <v>160</v>
      </c>
      <c r="C17" s="5" t="n">
        <v>64</v>
      </c>
    </row>
    <row r="18" spans="1:3">
      <c r="A18" s="4" t="s">
        <v>112</v>
      </c>
      <c r="C18" s="5" t="n">
        <v>-3538</v>
      </c>
    </row>
    <row r="19" spans="1:3">
      <c r="A19" s="4" t="s">
        <v>44</v>
      </c>
      <c r="B19" s="5" t="n">
        <v>-1744</v>
      </c>
      <c r="C19" s="5" t="n">
        <v>-400</v>
      </c>
    </row>
    <row r="20" spans="1:3">
      <c r="A20" s="4" t="s">
        <v>45</v>
      </c>
      <c r="B20" s="5" t="n">
        <v>-22003</v>
      </c>
      <c r="C20" s="5" t="n">
        <v>-9772</v>
      </c>
    </row>
    <row r="21" spans="1:3">
      <c r="A21" s="4" t="s">
        <v>46</v>
      </c>
      <c r="B21" s="5" t="n">
        <v>-950</v>
      </c>
      <c r="C21" s="5" t="n">
        <v>-1222</v>
      </c>
    </row>
    <row r="22" spans="1:3">
      <c r="A22" s="4" t="s">
        <v>47</v>
      </c>
      <c r="B22" s="5" t="n">
        <v>855</v>
      </c>
      <c r="C22" s="5" t="n">
        <v>212</v>
      </c>
    </row>
    <row r="23" spans="1:3">
      <c r="A23" s="4" t="s">
        <v>113</v>
      </c>
      <c r="B23" s="5" t="n">
        <v>-4836</v>
      </c>
      <c r="C23" s="5" t="n">
        <v>2447</v>
      </c>
    </row>
    <row r="24" spans="1:3">
      <c r="A24" s="3" t="s">
        <v>114</v>
      </c>
    </row>
    <row r="25" spans="1:3">
      <c r="A25" s="4" t="s">
        <v>115</v>
      </c>
      <c r="B25" s="5" t="n">
        <v>-17</v>
      </c>
      <c r="C25" s="5" t="n">
        <v>-193</v>
      </c>
    </row>
    <row r="26" spans="1:3">
      <c r="A26" s="4" t="s">
        <v>116</v>
      </c>
      <c r="C26" s="5" t="n">
        <v>-759</v>
      </c>
    </row>
    <row r="27" spans="1:3">
      <c r="A27" s="4" t="s">
        <v>117</v>
      </c>
      <c r="C27" s="5" t="n">
        <v>-21340</v>
      </c>
    </row>
    <row r="28" spans="1:3">
      <c r="A28" s="4" t="s">
        <v>118</v>
      </c>
      <c r="B28" s="5" t="n">
        <v>32</v>
      </c>
      <c r="C28" s="5" t="n">
        <v>51</v>
      </c>
    </row>
    <row r="29" spans="1:3">
      <c r="A29" s="4" t="s">
        <v>119</v>
      </c>
      <c r="B29" s="5" t="n">
        <v>60498</v>
      </c>
      <c r="C29" s="5" t="n">
        <v>21000</v>
      </c>
    </row>
    <row r="30" spans="1:3">
      <c r="A30" s="4" t="s">
        <v>120</v>
      </c>
      <c r="B30" s="5" t="n">
        <v>60513</v>
      </c>
      <c r="C30" s="5" t="n">
        <v>-1241</v>
      </c>
    </row>
    <row r="31" spans="1:3">
      <c r="A31" s="3" t="s">
        <v>121</v>
      </c>
    </row>
    <row r="32" spans="1:3">
      <c r="A32" s="4" t="s">
        <v>122</v>
      </c>
      <c r="B32" s="5" t="n">
        <v>-4132</v>
      </c>
      <c r="C32" s="5" t="n">
        <v>-10930</v>
      </c>
    </row>
    <row r="33" spans="1:3">
      <c r="A33" s="4" t="s">
        <v>123</v>
      </c>
      <c r="B33" s="5" t="n">
        <v>-734</v>
      </c>
      <c r="C33" s="5" t="n">
        <v>-3628</v>
      </c>
    </row>
    <row r="34" spans="1:3">
      <c r="A34" s="4" t="s">
        <v>124</v>
      </c>
      <c r="B34" s="5" t="n">
        <v>54</v>
      </c>
      <c r="C34" s="5" t="n">
        <v>5</v>
      </c>
    </row>
    <row r="35" spans="1:3">
      <c r="A35" s="4" t="s">
        <v>125</v>
      </c>
      <c r="B35" s="5" t="n">
        <v>-4812</v>
      </c>
      <c r="C35" s="5" t="n">
        <v>-14553</v>
      </c>
    </row>
    <row r="36" spans="1:3">
      <c r="A36" s="4" t="s">
        <v>126</v>
      </c>
      <c r="B36" s="5" t="n">
        <v>593</v>
      </c>
      <c r="C36" s="5" t="n">
        <v>262</v>
      </c>
    </row>
    <row r="37" spans="1:3">
      <c r="A37" s="4" t="s">
        <v>127</v>
      </c>
      <c r="B37" s="5" t="n">
        <v>51458</v>
      </c>
      <c r="C37" s="5" t="n">
        <v>-13085</v>
      </c>
    </row>
    <row r="38" spans="1:3">
      <c r="A38" s="4" t="s">
        <v>128</v>
      </c>
      <c r="B38" s="5" t="n">
        <v>54193</v>
      </c>
      <c r="C38" s="5" t="n">
        <v>92722</v>
      </c>
    </row>
    <row r="39" spans="1:3">
      <c r="A39" s="4" t="s">
        <v>129</v>
      </c>
      <c r="B39" s="5" t="n">
        <v>105651</v>
      </c>
      <c r="C39" s="5" t="n">
        <v>79637</v>
      </c>
    </row>
    <row r="40" spans="1:3">
      <c r="A40" s="3" t="s">
        <v>130</v>
      </c>
    </row>
    <row r="41" spans="1:3">
      <c r="A41" s="4" t="s">
        <v>131</v>
      </c>
      <c r="B41" s="7" t="n">
        <v>339</v>
      </c>
      <c r="C41" s="7" t="n">
        <v>1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156</v>
      </c>
    </row>
    <row r="3" spans="1:2">
      <c r="A3" s="4" t="s">
        <v>435</v>
      </c>
      <c r="B3" s="7" t="n">
        <v>3114</v>
      </c>
    </row>
    <row r="4" spans="1:2">
      <c r="A4" s="5" t="n">
        <v>2019</v>
      </c>
      <c r="B4" s="5" t="n">
        <v>3714</v>
      </c>
    </row>
    <row r="5" spans="1:2">
      <c r="A5" s="5" t="n">
        <v>2020</v>
      </c>
      <c r="B5" s="5" t="n">
        <v>3338</v>
      </c>
    </row>
    <row r="6" spans="1:2">
      <c r="A6" s="5" t="n">
        <v>2021</v>
      </c>
      <c r="B6" s="5" t="n">
        <v>2966</v>
      </c>
    </row>
    <row r="7" spans="1:2">
      <c r="A7" s="4" t="s">
        <v>436</v>
      </c>
      <c r="B7" s="5" t="n">
        <v>21300</v>
      </c>
    </row>
    <row r="8" spans="1:2">
      <c r="A8" s="4" t="s">
        <v>426</v>
      </c>
      <c r="B8" s="7" t="n">
        <v>34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25000000</v>
      </c>
      <c r="C3" s="7" t="n">
        <v>25000000</v>
      </c>
    </row>
    <row r="4" spans="1:3">
      <c r="A4" s="4" t="s">
        <v>440</v>
      </c>
      <c r="B4" s="5" t="n">
        <v>19165000</v>
      </c>
      <c r="C4" s="5" t="n">
        <v>18748000</v>
      </c>
    </row>
    <row r="5" spans="1:3">
      <c r="A5" s="4" t="s">
        <v>441</v>
      </c>
      <c r="B5" s="5" t="n">
        <v>3278000</v>
      </c>
      <c r="C5" s="5" t="n">
        <v>3278000</v>
      </c>
    </row>
    <row r="6" spans="1:3">
      <c r="A6" s="4" t="s">
        <v>442</v>
      </c>
      <c r="B6" s="5" t="n">
        <v>47443000</v>
      </c>
      <c r="C6" s="5" t="n">
        <v>47026000</v>
      </c>
    </row>
    <row r="7" spans="1:3">
      <c r="A7" s="4" t="s">
        <v>443</v>
      </c>
      <c r="B7" s="7" t="n">
        <v>55443000</v>
      </c>
      <c r="C7" s="7" t="n">
        <v>550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358</v>
      </c>
      <c r="C1" s="2" t="s">
        <v>359</v>
      </c>
      <c r="D1" s="2" t="s">
        <v>2</v>
      </c>
    </row>
    <row r="2" spans="1:4">
      <c r="A2" s="3" t="s">
        <v>445</v>
      </c>
    </row>
    <row r="3" spans="1:4">
      <c r="A3" s="4" t="s">
        <v>372</v>
      </c>
      <c r="D3" s="7" t="n">
        <v>8000</v>
      </c>
    </row>
    <row r="4" spans="1:4">
      <c r="A4" s="4" t="s">
        <v>446</v>
      </c>
    </row>
    <row r="5" spans="1:4">
      <c r="A5" s="3" t="s">
        <v>445</v>
      </c>
    </row>
    <row r="6" spans="1:4">
      <c r="A6" s="4" t="s">
        <v>372</v>
      </c>
      <c r="B6" s="7" t="n">
        <v>3000</v>
      </c>
      <c r="C6" s="7"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0</v>
      </c>
    </row>
    <row r="3" spans="1:3">
      <c r="A3" s="3" t="s">
        <v>448</v>
      </c>
    </row>
    <row r="4" spans="1:3">
      <c r="A4" s="4" t="s">
        <v>449</v>
      </c>
      <c r="B4" s="7" t="n">
        <v>58756</v>
      </c>
    </row>
    <row r="5" spans="1:3">
      <c r="A5" s="4" t="s">
        <v>74</v>
      </c>
      <c r="B5" s="5" t="n">
        <v>59605</v>
      </c>
      <c r="C5" s="7" t="n">
        <v>54599</v>
      </c>
    </row>
    <row r="6" spans="1:3">
      <c r="A6" s="4" t="s">
        <v>450</v>
      </c>
    </row>
    <row r="7" spans="1:3">
      <c r="A7" s="3" t="s">
        <v>448</v>
      </c>
    </row>
    <row r="8" spans="1:3">
      <c r="A8" s="4" t="s">
        <v>449</v>
      </c>
      <c r="B8" s="5" t="n">
        <v>58455</v>
      </c>
    </row>
    <row r="9" spans="1:3">
      <c r="A9" s="4" t="s">
        <v>451</v>
      </c>
    </row>
    <row r="10" spans="1:3">
      <c r="A10" s="3" t="s">
        <v>448</v>
      </c>
    </row>
    <row r="11" spans="1:3">
      <c r="A11" s="4" t="s">
        <v>449</v>
      </c>
      <c r="B11" s="5" t="n">
        <v>301</v>
      </c>
    </row>
    <row r="12" spans="1:3">
      <c r="A12" s="4" t="s">
        <v>452</v>
      </c>
    </row>
    <row r="13" spans="1:3">
      <c r="A13" s="3" t="s">
        <v>448</v>
      </c>
    </row>
    <row r="14" spans="1:3">
      <c r="A14" s="4" t="s">
        <v>74</v>
      </c>
      <c r="B14" s="7" t="n">
        <v>8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34</v>
      </c>
    </row>
    <row r="2" spans="1:2">
      <c r="A2" s="3" t="s">
        <v>454</v>
      </c>
    </row>
    <row r="3" spans="1:2">
      <c r="A3" s="4" t="s">
        <v>455</v>
      </c>
      <c r="B3" s="7" t="n">
        <v>0</v>
      </c>
    </row>
    <row r="4" spans="1:2">
      <c r="A4" s="4" t="s">
        <v>456</v>
      </c>
      <c r="B4" s="5" t="n">
        <v>0</v>
      </c>
    </row>
    <row r="5" spans="1:2">
      <c r="A5" s="4" t="s">
        <v>457</v>
      </c>
      <c r="B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19580</v>
      </c>
      <c r="C3" s="7" t="n">
        <v>20596</v>
      </c>
    </row>
    <row r="4" spans="1:3">
      <c r="A4" s="4" t="s">
        <v>461</v>
      </c>
    </row>
    <row r="5" spans="1:3">
      <c r="A5" s="3" t="s">
        <v>459</v>
      </c>
    </row>
    <row r="6" spans="1:3">
      <c r="A6" s="4" t="s">
        <v>460</v>
      </c>
      <c r="B6" s="5" t="n">
        <v>18389</v>
      </c>
      <c r="C6" s="5" t="n">
        <v>19433</v>
      </c>
    </row>
    <row r="7" spans="1:3">
      <c r="A7" s="4" t="s">
        <v>462</v>
      </c>
    </row>
    <row r="8" spans="1:3">
      <c r="A8" s="3" t="s">
        <v>459</v>
      </c>
    </row>
    <row r="9" spans="1:3">
      <c r="A9" s="4" t="s">
        <v>460</v>
      </c>
      <c r="B9" s="5" t="n">
        <v>973</v>
      </c>
      <c r="C9" s="5" t="n">
        <v>979</v>
      </c>
    </row>
    <row r="10" spans="1:3">
      <c r="A10" s="4" t="s">
        <v>463</v>
      </c>
    </row>
    <row r="11" spans="1:3">
      <c r="A11" s="3" t="s">
        <v>459</v>
      </c>
    </row>
    <row r="12" spans="1:3">
      <c r="A12" s="4" t="s">
        <v>460</v>
      </c>
      <c r="B12" s="5" t="n">
        <v>115</v>
      </c>
      <c r="C12" s="5" t="n">
        <v>97</v>
      </c>
    </row>
    <row r="13" spans="1:3">
      <c r="A13" s="4" t="s">
        <v>464</v>
      </c>
    </row>
    <row r="14" spans="1:3">
      <c r="A14" s="3" t="s">
        <v>459</v>
      </c>
    </row>
    <row r="15" spans="1:3">
      <c r="A15" s="4" t="s">
        <v>460</v>
      </c>
      <c r="B15" s="7" t="n">
        <v>103</v>
      </c>
      <c r="C15" s="7" t="n">
        <v>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0</v>
      </c>
    </row>
    <row r="3" spans="1:3">
      <c r="A3" s="3" t="s">
        <v>459</v>
      </c>
    </row>
    <row r="4" spans="1:3">
      <c r="A4" s="4" t="s">
        <v>466</v>
      </c>
      <c r="B4" s="7" t="n">
        <v>58455</v>
      </c>
      <c r="C4" s="7" t="n">
        <v>52398</v>
      </c>
    </row>
    <row r="5" spans="1:3">
      <c r="A5" s="4" t="s">
        <v>461</v>
      </c>
    </row>
    <row r="6" spans="1:3">
      <c r="A6" s="3" t="s">
        <v>459</v>
      </c>
    </row>
    <row r="7" spans="1:3">
      <c r="A7" s="4" t="s">
        <v>466</v>
      </c>
      <c r="B7" s="5" t="n">
        <v>55201</v>
      </c>
      <c r="C7" s="5" t="n">
        <v>50456</v>
      </c>
    </row>
    <row r="8" spans="1:3">
      <c r="A8" s="4" t="s">
        <v>462</v>
      </c>
    </row>
    <row r="9" spans="1:3">
      <c r="A9" s="3" t="s">
        <v>459</v>
      </c>
    </row>
    <row r="10" spans="1:3">
      <c r="A10" s="4" t="s">
        <v>466</v>
      </c>
      <c r="B10" s="5" t="n">
        <v>2626</v>
      </c>
      <c r="C10" s="5" t="n">
        <v>1291</v>
      </c>
    </row>
    <row r="11" spans="1:3">
      <c r="A11" s="4" t="s">
        <v>463</v>
      </c>
    </row>
    <row r="12" spans="1:3">
      <c r="A12" s="3" t="s">
        <v>459</v>
      </c>
    </row>
    <row r="13" spans="1:3">
      <c r="A13" s="4" t="s">
        <v>466</v>
      </c>
      <c r="B13" s="5" t="n">
        <v>317</v>
      </c>
      <c r="C13" s="5" t="n">
        <v>570</v>
      </c>
    </row>
    <row r="14" spans="1:3">
      <c r="A14" s="4" t="s">
        <v>464</v>
      </c>
    </row>
    <row r="15" spans="1:3">
      <c r="A15" s="3" t="s">
        <v>459</v>
      </c>
    </row>
    <row r="16" spans="1:3">
      <c r="A16" s="4" t="s">
        <v>466</v>
      </c>
      <c r="B16" s="7" t="n">
        <v>311</v>
      </c>
      <c r="C16" s="7" t="n">
        <v>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67</v>
      </c>
      <c r="B1" s="2" t="s">
        <v>468</v>
      </c>
      <c r="C1" s="2" t="s">
        <v>2</v>
      </c>
      <c r="D1" s="2" t="s">
        <v>70</v>
      </c>
    </row>
    <row r="2" spans="1:4">
      <c r="A2" s="3" t="s">
        <v>469</v>
      </c>
    </row>
    <row r="3" spans="1:4">
      <c r="A3" s="4" t="s">
        <v>470</v>
      </c>
      <c r="C3" s="4" t="s">
        <v>471</v>
      </c>
    </row>
    <row r="4" spans="1:4">
      <c r="A4" s="4" t="s">
        <v>472</v>
      </c>
      <c r="C4" s="4" t="s">
        <v>473</v>
      </c>
    </row>
    <row r="5" spans="1:4">
      <c r="A5" s="4" t="s">
        <v>474</v>
      </c>
      <c r="C5" s="4" t="s">
        <v>475</v>
      </c>
    </row>
    <row r="6" spans="1:4">
      <c r="A6" s="4" t="s">
        <v>476</v>
      </c>
      <c r="B6" s="5" t="n">
        <v>10000000</v>
      </c>
    </row>
    <row r="7" spans="1:4">
      <c r="A7" s="4" t="s">
        <v>477</v>
      </c>
      <c r="C7" s="4" t="s">
        <v>478</v>
      </c>
    </row>
    <row r="8" spans="1:4">
      <c r="A8" s="4" t="s">
        <v>479</v>
      </c>
      <c r="C8" s="7" t="n">
        <v>3309</v>
      </c>
      <c r="D8" s="7" t="n">
        <v>34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1</v>
      </c>
    </row>
    <row r="2" spans="1:2">
      <c r="B2" s="2" t="s">
        <v>434</v>
      </c>
    </row>
    <row r="3" spans="1:2">
      <c r="A3" s="3" t="s">
        <v>481</v>
      </c>
    </row>
    <row r="4" spans="1:2">
      <c r="A4" s="4" t="s">
        <v>482</v>
      </c>
      <c r="B4" s="4" t="s">
        <v>483</v>
      </c>
    </row>
    <row r="5" spans="1:2">
      <c r="A5" s="4" t="s">
        <v>484</v>
      </c>
      <c r="B5" s="7" t="n">
        <v>21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4" t="s">
        <v>487</v>
      </c>
    </row>
    <row r="4" spans="1:2">
      <c r="A4" s="3" t="s">
        <v>481</v>
      </c>
    </row>
    <row r="5" spans="1:2">
      <c r="A5" s="4" t="s">
        <v>488</v>
      </c>
      <c r="B5" s="5" t="n">
        <v>1158828</v>
      </c>
    </row>
    <row r="6" spans="1:2">
      <c r="A6" s="4" t="s">
        <v>489</v>
      </c>
      <c r="B6" s="5" t="n">
        <v>0</v>
      </c>
    </row>
    <row r="7" spans="1:2">
      <c r="A7" s="4" t="s">
        <v>490</v>
      </c>
      <c r="B7" s="5" t="n">
        <v>-173291</v>
      </c>
    </row>
    <row r="8" spans="1:2">
      <c r="A8" s="4" t="s">
        <v>491</v>
      </c>
      <c r="B8" s="5" t="n">
        <v>0</v>
      </c>
    </row>
    <row r="9" spans="1:2">
      <c r="A9" s="4" t="s">
        <v>492</v>
      </c>
      <c r="B9" s="5" t="n">
        <v>985537</v>
      </c>
    </row>
    <row r="10" spans="1:2">
      <c r="A10" s="4" t="s">
        <v>493</v>
      </c>
    </row>
    <row r="11" spans="1:2">
      <c r="A11" s="3" t="s">
        <v>481</v>
      </c>
    </row>
    <row r="12" spans="1:2">
      <c r="A12" s="4" t="s">
        <v>494</v>
      </c>
      <c r="B12" s="5" t="n">
        <v>1816666</v>
      </c>
    </row>
    <row r="13" spans="1:2">
      <c r="A13" s="4" t="s">
        <v>495</v>
      </c>
      <c r="B13" s="5" t="n">
        <v>730028</v>
      </c>
    </row>
    <row r="14" spans="1:2">
      <c r="A14" s="4" t="s">
        <v>496</v>
      </c>
      <c r="B14" s="5" t="n">
        <v>-164028</v>
      </c>
    </row>
    <row r="15" spans="1:2">
      <c r="A15" s="4" t="s">
        <v>497</v>
      </c>
      <c r="B15" s="5" t="n">
        <v>-63609</v>
      </c>
    </row>
    <row r="16" spans="1:2">
      <c r="A16" s="4" t="s">
        <v>498</v>
      </c>
      <c r="B16" s="5" t="n">
        <v>2319057</v>
      </c>
    </row>
    <row r="17" spans="1:2">
      <c r="A17" s="4" t="s">
        <v>499</v>
      </c>
    </row>
    <row r="18" spans="1:2">
      <c r="A18" s="3" t="s">
        <v>481</v>
      </c>
    </row>
    <row r="19" spans="1:2">
      <c r="A19" s="4" t="s">
        <v>494</v>
      </c>
      <c r="B19" s="5" t="n">
        <v>5678</v>
      </c>
    </row>
    <row r="20" spans="1:2">
      <c r="A20" s="4" t="s">
        <v>495</v>
      </c>
      <c r="B20" s="5" t="n">
        <v>7152</v>
      </c>
    </row>
    <row r="21" spans="1:2">
      <c r="A21" s="4" t="s">
        <v>496</v>
      </c>
      <c r="B21" s="5" t="n">
        <v>-734</v>
      </c>
    </row>
    <row r="22" spans="1:2">
      <c r="A22" s="4" t="s">
        <v>498</v>
      </c>
      <c r="B22" s="5" t="n">
        <v>120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0</v>
      </c>
    </row>
    <row r="3" spans="1:3">
      <c r="A3" s="3" t="s">
        <v>171</v>
      </c>
    </row>
    <row r="4" spans="1:3">
      <c r="A4" s="4" t="s">
        <v>89</v>
      </c>
      <c r="B4" s="7" t="n">
        <v>9424</v>
      </c>
      <c r="C4" s="7" t="n">
        <v>6880</v>
      </c>
    </row>
    <row r="5" spans="1:3">
      <c r="A5" s="3" t="s">
        <v>501</v>
      </c>
    </row>
    <row r="6" spans="1:3">
      <c r="A6" s="4" t="s">
        <v>502</v>
      </c>
      <c r="B6" s="5" t="n">
        <v>135329</v>
      </c>
      <c r="C6" s="5" t="n">
        <v>134385</v>
      </c>
    </row>
    <row r="7" spans="1:3">
      <c r="A7" s="4" t="s">
        <v>503</v>
      </c>
      <c r="B7" s="5" t="n">
        <v>1139</v>
      </c>
      <c r="C7" s="5" t="n">
        <v>1124</v>
      </c>
    </row>
    <row r="8" spans="1:3">
      <c r="A8" s="4" t="s">
        <v>504</v>
      </c>
      <c r="B8" s="5" t="n">
        <v>136468</v>
      </c>
      <c r="C8" s="5" t="n">
        <v>135509</v>
      </c>
    </row>
    <row r="9" spans="1:3">
      <c r="A9" s="4" t="s">
        <v>505</v>
      </c>
      <c r="B9" s="8" t="n">
        <v>0.07000000000000001</v>
      </c>
      <c r="C9" s="8" t="n">
        <v>0.05</v>
      </c>
    </row>
    <row r="10" spans="1:3">
      <c r="A10" s="4" t="s">
        <v>506</v>
      </c>
      <c r="B10" s="8" t="n">
        <v>0.07000000000000001</v>
      </c>
      <c r="C10" s="8" t="n">
        <v>0.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92</v>
      </c>
      <c r="C1" s="2" t="s">
        <v>291</v>
      </c>
      <c r="D1" s="2" t="s">
        <v>2</v>
      </c>
      <c r="E1" s="2" t="s">
        <v>25</v>
      </c>
    </row>
    <row r="2" spans="1:5">
      <c r="A2" s="3" t="s">
        <v>508</v>
      </c>
    </row>
    <row r="3" spans="1:5">
      <c r="A3" s="4" t="s">
        <v>509</v>
      </c>
      <c r="D3" s="5" t="n">
        <v>1101513</v>
      </c>
      <c r="E3" s="5" t="n">
        <v>1549440</v>
      </c>
    </row>
    <row r="4" spans="1:5">
      <c r="A4" s="4" t="s">
        <v>510</v>
      </c>
    </row>
    <row r="5" spans="1:5">
      <c r="A5" s="3" t="s">
        <v>508</v>
      </c>
    </row>
    <row r="6" spans="1:5">
      <c r="A6" s="4" t="s">
        <v>300</v>
      </c>
      <c r="C6" s="5" t="n">
        <v>14750</v>
      </c>
    </row>
    <row r="7" spans="1:5">
      <c r="A7" s="4" t="s">
        <v>511</v>
      </c>
    </row>
    <row r="8" spans="1:5">
      <c r="A8" s="3" t="s">
        <v>508</v>
      </c>
    </row>
    <row r="9" spans="1:5">
      <c r="A9" s="4" t="s">
        <v>300</v>
      </c>
      <c r="C9" s="5" t="n">
        <v>15250000</v>
      </c>
    </row>
    <row r="10" spans="1:5">
      <c r="A10" s="4" t="s">
        <v>512</v>
      </c>
    </row>
    <row r="11" spans="1:5">
      <c r="A11" s="3" t="s">
        <v>508</v>
      </c>
    </row>
    <row r="12" spans="1:5">
      <c r="A12" s="4" t="s">
        <v>300</v>
      </c>
      <c r="B12" s="5" t="n">
        <v>30000000</v>
      </c>
    </row>
    <row r="13" spans="1:5">
      <c r="A13" s="4" t="s">
        <v>513</v>
      </c>
    </row>
    <row r="14" spans="1:5">
      <c r="A14" s="3" t="s">
        <v>508</v>
      </c>
    </row>
    <row r="15" spans="1:5">
      <c r="A15" s="4" t="s">
        <v>300</v>
      </c>
      <c r="B15" s="5" t="n">
        <v>14750</v>
      </c>
    </row>
    <row r="16" spans="1:5">
      <c r="A16" s="4" t="s">
        <v>514</v>
      </c>
    </row>
    <row r="17" spans="1:5">
      <c r="A17" s="3" t="s">
        <v>508</v>
      </c>
    </row>
    <row r="18" spans="1:5">
      <c r="A18" s="4" t="s">
        <v>300</v>
      </c>
      <c r="B18" s="5" t="n">
        <v>15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5</v>
      </c>
      <c r="B1" s="2" t="s">
        <v>1</v>
      </c>
    </row>
    <row r="2" spans="1:3">
      <c r="B2" s="2" t="s">
        <v>2</v>
      </c>
      <c r="C2" s="2" t="s">
        <v>70</v>
      </c>
    </row>
    <row r="3" spans="1:3">
      <c r="A3" s="3" t="s">
        <v>174</v>
      </c>
    </row>
    <row r="4" spans="1:3">
      <c r="A4" s="4" t="s">
        <v>516</v>
      </c>
      <c r="B4" s="4" t="s">
        <v>517</v>
      </c>
      <c r="C4" s="4" t="s">
        <v>518</v>
      </c>
    </row>
    <row r="5" spans="1:3">
      <c r="A5" s="4" t="s">
        <v>88</v>
      </c>
      <c r="B5" s="7" t="n">
        <v>4498</v>
      </c>
      <c r="C5" s="7" t="n">
        <v>7942</v>
      </c>
    </row>
    <row r="6" spans="1:3">
      <c r="A6" s="4" t="s">
        <v>519</v>
      </c>
      <c r="B6" s="4" t="s">
        <v>520</v>
      </c>
      <c r="C6" s="4" t="s">
        <v>521</v>
      </c>
    </row>
    <row r="7" spans="1:3">
      <c r="A7" s="4" t="s">
        <v>522</v>
      </c>
      <c r="B7" s="7" t="n">
        <v>3147</v>
      </c>
    </row>
    <row r="8" spans="1:3">
      <c r="A8" s="4" t="s">
        <v>523</v>
      </c>
      <c r="B8" s="5" t="n">
        <v>2024</v>
      </c>
    </row>
    <row r="9" spans="1:3">
      <c r="A9" s="4" t="s">
        <v>524</v>
      </c>
      <c r="B9" s="7" t="n">
        <v>43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4347</v>
      </c>
      <c r="C3" s="7" t="n">
        <v>3841</v>
      </c>
    </row>
    <row r="4" spans="1:3">
      <c r="A4" s="4" t="s">
        <v>105</v>
      </c>
      <c r="B4" s="5" t="n">
        <v>1655</v>
      </c>
      <c r="C4" s="5" t="n">
        <v>1474</v>
      </c>
    </row>
    <row r="5" spans="1:3">
      <c r="A5" s="4" t="s">
        <v>528</v>
      </c>
      <c r="B5" s="5" t="n">
        <v>1245</v>
      </c>
      <c r="C5" s="5" t="n">
        <v>1257</v>
      </c>
    </row>
    <row r="6" spans="1:3">
      <c r="A6" s="4" t="s">
        <v>529</v>
      </c>
      <c r="B6" s="5" t="n">
        <v>779</v>
      </c>
      <c r="C6" s="5" t="n">
        <v>909</v>
      </c>
    </row>
    <row r="7" spans="1:3">
      <c r="A7" s="4" t="s">
        <v>530</v>
      </c>
      <c r="B7" s="5" t="n">
        <v>769</v>
      </c>
      <c r="C7" s="5" t="n">
        <v>526</v>
      </c>
    </row>
    <row r="8" spans="1:3">
      <c r="A8" s="4" t="s">
        <v>85</v>
      </c>
      <c r="B8" s="5" t="n">
        <v>255</v>
      </c>
      <c r="C8" s="5" t="n">
        <v>488</v>
      </c>
    </row>
    <row r="9" spans="1:3">
      <c r="A9" s="4" t="s">
        <v>531</v>
      </c>
      <c r="B9" s="5" t="n">
        <v>9050</v>
      </c>
      <c r="C9" s="5" t="n">
        <v>8495</v>
      </c>
    </row>
    <row r="10" spans="1:3">
      <c r="A10" s="3" t="s">
        <v>532</v>
      </c>
    </row>
    <row r="11" spans="1:3">
      <c r="A11" s="4" t="s">
        <v>533</v>
      </c>
      <c r="B11" s="5" t="n">
        <v>1716</v>
      </c>
      <c r="C11" s="5" t="n">
        <v>1718</v>
      </c>
    </row>
    <row r="12" spans="1:3">
      <c r="A12" s="4" t="s">
        <v>534</v>
      </c>
      <c r="B12" s="5" t="n">
        <v>1498</v>
      </c>
      <c r="C12" s="5" t="n">
        <v>1498</v>
      </c>
    </row>
    <row r="13" spans="1:3">
      <c r="A13" s="4" t="s">
        <v>535</v>
      </c>
      <c r="B13" s="5" t="n">
        <v>436</v>
      </c>
      <c r="C13" s="5" t="n">
        <v>388</v>
      </c>
    </row>
    <row r="14" spans="1:3">
      <c r="A14" s="4" t="s">
        <v>536</v>
      </c>
      <c r="B14" s="5" t="n">
        <v>3650</v>
      </c>
      <c r="C14" s="5" t="n">
        <v>3604</v>
      </c>
    </row>
    <row r="15" spans="1:3">
      <c r="A15" s="4" t="s">
        <v>537</v>
      </c>
      <c r="B15" s="5" t="n">
        <v>5400</v>
      </c>
      <c r="C15" s="5" t="n">
        <v>4891</v>
      </c>
    </row>
    <row r="16" spans="1:3">
      <c r="A16" s="4" t="s">
        <v>538</v>
      </c>
      <c r="B16" s="5" t="n">
        <v>-4347</v>
      </c>
      <c r="C16" s="5" t="n">
        <v>-3841</v>
      </c>
    </row>
    <row r="17" spans="1:3">
      <c r="A17" s="4" t="s">
        <v>539</v>
      </c>
      <c r="B17" s="7" t="n">
        <v>1053</v>
      </c>
      <c r="C17" s="7" t="n">
        <v>10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40</v>
      </c>
      <c r="B1" s="2" t="s">
        <v>541</v>
      </c>
      <c r="C1" s="2" t="s">
        <v>2</v>
      </c>
      <c r="D1" s="2" t="s">
        <v>70</v>
      </c>
      <c r="E1" s="2" t="s">
        <v>292</v>
      </c>
      <c r="F1" s="2" t="s">
        <v>542</v>
      </c>
    </row>
    <row r="2" spans="1:6">
      <c r="A2" s="4" t="s">
        <v>543</v>
      </c>
    </row>
    <row r="3" spans="1:6">
      <c r="A3" s="3" t="s">
        <v>544</v>
      </c>
    </row>
    <row r="4" spans="1:6">
      <c r="A4" s="4" t="s">
        <v>545</v>
      </c>
      <c r="E4" s="4" t="s">
        <v>546</v>
      </c>
    </row>
    <row r="5" spans="1:6">
      <c r="A5" s="4" t="s">
        <v>547</v>
      </c>
    </row>
    <row r="6" spans="1:6">
      <c r="A6" s="3" t="s">
        <v>544</v>
      </c>
    </row>
    <row r="7" spans="1:6">
      <c r="A7" s="4" t="s">
        <v>548</v>
      </c>
      <c r="F7" s="7" t="n">
        <v>100000000</v>
      </c>
    </row>
    <row r="8" spans="1:6">
      <c r="A8" s="4" t="s">
        <v>549</v>
      </c>
      <c r="B8" s="7" t="n">
        <v>60000000</v>
      </c>
    </row>
    <row r="9" spans="1:6">
      <c r="A9" s="4" t="s">
        <v>550</v>
      </c>
      <c r="B9" s="4" t="s">
        <v>551</v>
      </c>
    </row>
    <row r="10" spans="1:6">
      <c r="A10" s="4" t="s">
        <v>552</v>
      </c>
      <c r="C10" s="5" t="n">
        <v>60508</v>
      </c>
      <c r="D10" s="5" t="n">
        <v>346529</v>
      </c>
    </row>
    <row r="11" spans="1:6">
      <c r="A11" s="4" t="s">
        <v>553</v>
      </c>
      <c r="C11" s="7" t="n">
        <v>734000</v>
      </c>
      <c r="D11" s="7" t="n">
        <v>3628000</v>
      </c>
    </row>
    <row r="12" spans="1:6">
      <c r="A12" s="4" t="s">
        <v>554</v>
      </c>
      <c r="C12" s="7" t="n">
        <v>878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34</v>
      </c>
    </row>
    <row r="3" spans="1:2">
      <c r="A3" s="3" t="s">
        <v>556</v>
      </c>
    </row>
    <row r="4" spans="1:2">
      <c r="A4" s="4" t="s">
        <v>557</v>
      </c>
      <c r="B4" s="7" t="n">
        <v>1799</v>
      </c>
    </row>
    <row r="5" spans="1:2">
      <c r="A5" s="4" t="s">
        <v>558</v>
      </c>
      <c r="B5" s="5" t="n">
        <v>1799</v>
      </c>
    </row>
    <row r="6" spans="1:2">
      <c r="A6" s="4" t="s">
        <v>559</v>
      </c>
    </row>
    <row r="7" spans="1:2">
      <c r="A7" s="3" t="s">
        <v>556</v>
      </c>
    </row>
    <row r="8" spans="1:2">
      <c r="A8" s="4" t="s">
        <v>557</v>
      </c>
      <c r="B8" s="5" t="n">
        <v>1799</v>
      </c>
    </row>
    <row r="9" spans="1:2">
      <c r="A9" s="4" t="s">
        <v>560</v>
      </c>
      <c r="B9" s="5" t="n">
        <v>0</v>
      </c>
    </row>
    <row r="10" spans="1:2">
      <c r="A10" s="4" t="s">
        <v>558</v>
      </c>
      <c r="B10" s="7" t="n">
        <v>17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34</v>
      </c>
    </row>
    <row r="3" spans="1:2">
      <c r="A3" s="3" t="s">
        <v>562</v>
      </c>
    </row>
    <row r="4" spans="1:2">
      <c r="A4" s="4" t="s">
        <v>557</v>
      </c>
      <c r="B4" s="7" t="n">
        <v>12085</v>
      </c>
    </row>
    <row r="5" spans="1:2">
      <c r="A5" s="4" t="s">
        <v>563</v>
      </c>
      <c r="B5" s="5" t="n">
        <v>-56</v>
      </c>
    </row>
    <row r="6" spans="1:2">
      <c r="A6" s="4" t="s">
        <v>564</v>
      </c>
      <c r="B6" s="5" t="n">
        <v>0</v>
      </c>
    </row>
    <row r="7" spans="1:2">
      <c r="A7" s="4" t="s">
        <v>558</v>
      </c>
      <c r="B7" s="5" t="n">
        <v>12029</v>
      </c>
    </row>
    <row r="8" spans="1:2">
      <c r="A8" s="4" t="s">
        <v>565</v>
      </c>
    </row>
    <row r="9" spans="1:2">
      <c r="A9" s="3" t="s">
        <v>562</v>
      </c>
    </row>
    <row r="10" spans="1:2">
      <c r="A10" s="4" t="s">
        <v>557</v>
      </c>
      <c r="B10" s="5" t="n">
        <v>9953</v>
      </c>
    </row>
    <row r="11" spans="1:2">
      <c r="A11" s="4" t="s">
        <v>564</v>
      </c>
      <c r="B11" s="5" t="n">
        <v>0</v>
      </c>
    </row>
    <row r="12" spans="1:2">
      <c r="A12" s="4" t="s">
        <v>558</v>
      </c>
      <c r="B12" s="5" t="n">
        <v>9953</v>
      </c>
    </row>
    <row r="13" spans="1:2">
      <c r="A13" s="4" t="s">
        <v>566</v>
      </c>
    </row>
    <row r="14" spans="1:2">
      <c r="A14" s="3" t="s">
        <v>562</v>
      </c>
    </row>
    <row r="15" spans="1:2">
      <c r="A15" s="4" t="s">
        <v>557</v>
      </c>
      <c r="B15" s="5" t="n">
        <v>2132</v>
      </c>
    </row>
    <row r="16" spans="1:2">
      <c r="A16" s="4" t="s">
        <v>563</v>
      </c>
      <c r="B16" s="5" t="n">
        <v>-56</v>
      </c>
    </row>
    <row r="17" spans="1:2">
      <c r="A17" s="4" t="s">
        <v>564</v>
      </c>
      <c r="B17" s="5" t="n">
        <v>0</v>
      </c>
    </row>
    <row r="18" spans="1:2">
      <c r="A18" s="4" t="s">
        <v>558</v>
      </c>
      <c r="B18" s="7" t="n">
        <v>20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67</v>
      </c>
      <c r="B1" s="2" t="s">
        <v>1</v>
      </c>
    </row>
    <row r="2" spans="1:5">
      <c r="B2" s="2" t="s">
        <v>568</v>
      </c>
      <c r="C2" s="2" t="s">
        <v>569</v>
      </c>
      <c r="D2" s="2" t="s">
        <v>434</v>
      </c>
      <c r="E2" s="2" t="s">
        <v>570</v>
      </c>
    </row>
    <row r="3" spans="1:5">
      <c r="A3" s="3" t="s">
        <v>562</v>
      </c>
    </row>
    <row r="4" spans="1:5">
      <c r="A4" s="4" t="s">
        <v>571</v>
      </c>
      <c r="B4" s="7" t="n">
        <v>12085</v>
      </c>
      <c r="D4" s="7" t="n">
        <v>12029</v>
      </c>
    </row>
    <row r="5" spans="1:5">
      <c r="A5" s="4" t="s">
        <v>566</v>
      </c>
    </row>
    <row r="6" spans="1:5">
      <c r="A6" s="3" t="s">
        <v>562</v>
      </c>
    </row>
    <row r="7" spans="1:5">
      <c r="A7" s="4" t="s">
        <v>571</v>
      </c>
      <c r="B7" s="7" t="n">
        <v>2132</v>
      </c>
      <c r="D7" s="5" t="n">
        <v>2076</v>
      </c>
    </row>
    <row r="8" spans="1:5">
      <c r="A8" s="4" t="s">
        <v>572</v>
      </c>
    </row>
    <row r="9" spans="1:5">
      <c r="A9" s="3" t="s">
        <v>562</v>
      </c>
    </row>
    <row r="10" spans="1:5">
      <c r="A10" s="4" t="s">
        <v>573</v>
      </c>
      <c r="B10" s="5" t="n">
        <v>8</v>
      </c>
      <c r="C10" s="5" t="n">
        <v>8</v>
      </c>
    </row>
    <row r="11" spans="1:5">
      <c r="A11" s="4" t="s">
        <v>574</v>
      </c>
      <c r="B11" s="7" t="n">
        <v>77403</v>
      </c>
      <c r="C11" s="7" t="n">
        <v>99108</v>
      </c>
    </row>
    <row r="12" spans="1:5">
      <c r="A12" s="4" t="s">
        <v>575</v>
      </c>
      <c r="B12" s="5" t="n">
        <v>2132</v>
      </c>
      <c r="C12" s="7" t="n">
        <v>2675</v>
      </c>
    </row>
    <row r="13" spans="1:5">
      <c r="A13" s="4" t="s">
        <v>565</v>
      </c>
    </row>
    <row r="14" spans="1:5">
      <c r="A14" s="3" t="s">
        <v>562</v>
      </c>
    </row>
    <row r="15" spans="1:5">
      <c r="A15" s="4" t="s">
        <v>571</v>
      </c>
      <c r="B15" s="7" t="n">
        <v>9953</v>
      </c>
      <c r="D15" s="7" t="n">
        <v>9953</v>
      </c>
      <c r="E15" s="7" t="n">
        <v>99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0</v>
      </c>
    </row>
    <row r="3" spans="1:3">
      <c r="A3" s="3" t="s">
        <v>577</v>
      </c>
    </row>
    <row r="4" spans="1:3">
      <c r="A4" s="4" t="s">
        <v>72</v>
      </c>
      <c r="B4" s="7" t="n">
        <v>58756</v>
      </c>
      <c r="C4" s="7" t="n">
        <v>53262</v>
      </c>
    </row>
    <row r="5" spans="1:3">
      <c r="A5" s="4" t="s">
        <v>73</v>
      </c>
      <c r="B5" s="5" t="n">
        <v>849</v>
      </c>
      <c r="C5" s="5" t="n">
        <v>1337</v>
      </c>
    </row>
    <row r="6" spans="1:3">
      <c r="A6" s="4" t="s">
        <v>74</v>
      </c>
      <c r="B6" s="5" t="n">
        <v>59605</v>
      </c>
      <c r="C6" s="5" t="n">
        <v>54599</v>
      </c>
    </row>
    <row r="7" spans="1:3">
      <c r="A7" s="3" t="s">
        <v>578</v>
      </c>
    </row>
    <row r="8" spans="1:3">
      <c r="A8" s="4" t="s">
        <v>579</v>
      </c>
      <c r="B8" s="5" t="n">
        <v>13922</v>
      </c>
      <c r="C8" s="5" t="n">
        <v>14822</v>
      </c>
    </row>
    <row r="9" spans="1:3">
      <c r="A9" s="4" t="s">
        <v>580</v>
      </c>
    </row>
    <row r="10" spans="1:3">
      <c r="A10" s="3" t="s">
        <v>577</v>
      </c>
    </row>
    <row r="11" spans="1:3">
      <c r="A11" s="4" t="s">
        <v>72</v>
      </c>
      <c r="B11" s="5" t="n">
        <v>55518</v>
      </c>
      <c r="C11" s="5" t="n">
        <v>51026</v>
      </c>
    </row>
    <row r="12" spans="1:3">
      <c r="A12" s="4" t="s">
        <v>73</v>
      </c>
      <c r="B12" s="5" t="n">
        <v>883</v>
      </c>
      <c r="C12" s="5" t="n">
        <v>1312</v>
      </c>
    </row>
    <row r="13" spans="1:3">
      <c r="A13" s="4" t="s">
        <v>74</v>
      </c>
      <c r="B13" s="5" t="n">
        <v>56401</v>
      </c>
      <c r="C13" s="5" t="n">
        <v>52338</v>
      </c>
    </row>
    <row r="14" spans="1:3">
      <c r="A14" s="3" t="s">
        <v>578</v>
      </c>
    </row>
    <row r="15" spans="1:3">
      <c r="A15" s="4" t="s">
        <v>579</v>
      </c>
      <c r="B15" s="5" t="n">
        <v>17371</v>
      </c>
      <c r="C15" s="5" t="n">
        <v>17908</v>
      </c>
    </row>
    <row r="16" spans="1:3">
      <c r="A16" s="4" t="s">
        <v>581</v>
      </c>
    </row>
    <row r="17" spans="1:3">
      <c r="A17" s="3" t="s">
        <v>577</v>
      </c>
    </row>
    <row r="18" spans="1:3">
      <c r="A18" s="4" t="s">
        <v>72</v>
      </c>
      <c r="B18" s="5" t="n">
        <v>3238</v>
      </c>
      <c r="C18" s="5" t="n">
        <v>2236</v>
      </c>
    </row>
    <row r="19" spans="1:3">
      <c r="A19" s="4" t="s">
        <v>582</v>
      </c>
      <c r="B19" s="5" t="n">
        <v>-34</v>
      </c>
      <c r="C19" s="5" t="n">
        <v>25</v>
      </c>
    </row>
    <row r="20" spans="1:3">
      <c r="A20" s="4" t="s">
        <v>74</v>
      </c>
      <c r="B20" s="5" t="n">
        <v>3204</v>
      </c>
      <c r="C20" s="5" t="n">
        <v>2261</v>
      </c>
    </row>
    <row r="21" spans="1:3">
      <c r="A21" s="3" t="s">
        <v>578</v>
      </c>
    </row>
    <row r="22" spans="1:3">
      <c r="A22" s="4" t="s">
        <v>579</v>
      </c>
      <c r="B22" s="7" t="n">
        <v>-3449</v>
      </c>
      <c r="C22" s="7" t="n">
        <v>-30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83</v>
      </c>
      <c r="B1" s="2" t="s">
        <v>292</v>
      </c>
      <c r="C1" s="2" t="s">
        <v>291</v>
      </c>
      <c r="D1" s="2" t="s">
        <v>2</v>
      </c>
    </row>
    <row r="2" spans="1:4">
      <c r="A2" s="3" t="s">
        <v>584</v>
      </c>
    </row>
    <row r="3" spans="1:4">
      <c r="A3" s="4" t="s">
        <v>585</v>
      </c>
      <c r="D3" s="4" t="s">
        <v>295</v>
      </c>
    </row>
    <row r="4" spans="1:4">
      <c r="A4" s="4" t="s">
        <v>297</v>
      </c>
      <c r="C4" s="7" t="n">
        <v>53000</v>
      </c>
    </row>
    <row r="5" spans="1:4">
      <c r="A5" s="4" t="s">
        <v>586</v>
      </c>
    </row>
    <row r="6" spans="1:4">
      <c r="A6" s="3" t="s">
        <v>584</v>
      </c>
    </row>
    <row r="7" spans="1:4">
      <c r="A7" s="4" t="s">
        <v>585</v>
      </c>
      <c r="B7" s="4" t="s">
        <v>295</v>
      </c>
    </row>
    <row r="8" spans="1:4">
      <c r="A8" s="4" t="s">
        <v>587</v>
      </c>
      <c r="B8" s="7" t="n">
        <v>253000</v>
      </c>
    </row>
    <row r="9" spans="1:4">
      <c r="A9" s="4" t="s">
        <v>297</v>
      </c>
      <c r="B9" s="7" t="n">
        <v>53000</v>
      </c>
    </row>
    <row r="10" spans="1:4">
      <c r="A10" s="4" t="s">
        <v>588</v>
      </c>
      <c r="B10" s="5" t="n">
        <v>30000000</v>
      </c>
    </row>
    <row r="11" spans="1:4">
      <c r="A11" s="4" t="s">
        <v>589</v>
      </c>
      <c r="B11" s="7" t="n">
        <v>200000</v>
      </c>
    </row>
    <row r="12" spans="1:4">
      <c r="A12" s="4" t="s">
        <v>590</v>
      </c>
    </row>
    <row r="13" spans="1:4">
      <c r="A13" s="3" t="s">
        <v>584</v>
      </c>
    </row>
    <row r="14" spans="1:4">
      <c r="A14" s="4" t="s">
        <v>588</v>
      </c>
      <c r="B14" s="5" t="n">
        <v>15250000</v>
      </c>
    </row>
    <row r="15" spans="1:4">
      <c r="A15" s="4" t="s">
        <v>591</v>
      </c>
      <c r="B15" s="5" t="n">
        <v>14750000</v>
      </c>
    </row>
    <row r="16" spans="1:4">
      <c r="A16" s="4" t="s">
        <v>592</v>
      </c>
    </row>
    <row r="17" spans="1:4">
      <c r="A17" s="3" t="s">
        <v>584</v>
      </c>
    </row>
    <row r="18" spans="1:4">
      <c r="A18" s="4" t="s">
        <v>588</v>
      </c>
      <c r="B18" s="5" t="n">
        <v>14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93</v>
      </c>
      <c r="B1" s="2" t="s">
        <v>594</v>
      </c>
      <c r="C1" s="2" t="s">
        <v>434</v>
      </c>
      <c r="D1" s="2" t="s">
        <v>595</v>
      </c>
    </row>
    <row r="2" spans="1:4">
      <c r="A2" s="3" t="s">
        <v>596</v>
      </c>
    </row>
    <row r="3" spans="1:4">
      <c r="A3" s="4" t="s">
        <v>39</v>
      </c>
      <c r="C3" s="7" t="n">
        <v>1799</v>
      </c>
      <c r="D3" s="7" t="n">
        <v>1799</v>
      </c>
    </row>
    <row r="4" spans="1:4">
      <c r="A4" s="4" t="s">
        <v>512</v>
      </c>
    </row>
    <row r="5" spans="1:4">
      <c r="A5" s="3" t="s">
        <v>596</v>
      </c>
    </row>
    <row r="6" spans="1:4">
      <c r="A6" s="4" t="s">
        <v>597</v>
      </c>
      <c r="B6" s="5" t="n">
        <v>30000000</v>
      </c>
    </row>
    <row r="7" spans="1:4">
      <c r="A7" s="4" t="s">
        <v>598</v>
      </c>
      <c r="B7" s="7" t="n">
        <v>9</v>
      </c>
    </row>
    <row r="8" spans="1:4">
      <c r="A8" s="4" t="s">
        <v>599</v>
      </c>
      <c r="B8" s="7" t="n">
        <v>270000</v>
      </c>
    </row>
    <row r="9" spans="1:4">
      <c r="A9" s="4" t="s">
        <v>600</v>
      </c>
      <c r="B9" s="5" t="n">
        <v>200000</v>
      </c>
    </row>
    <row r="10" spans="1:4">
      <c r="A10" s="4" t="s">
        <v>601</v>
      </c>
      <c r="B10" s="5" t="n">
        <v>53000</v>
      </c>
    </row>
    <row r="11" spans="1:4">
      <c r="A11" s="4" t="s">
        <v>602</v>
      </c>
      <c r="B11" s="5" t="n">
        <v>523000</v>
      </c>
    </row>
    <row r="12" spans="1:4">
      <c r="A12" s="4" t="s">
        <v>603</v>
      </c>
      <c r="B12" s="5" t="n">
        <v>172746</v>
      </c>
    </row>
    <row r="13" spans="1:4">
      <c r="A13" s="4" t="s">
        <v>426</v>
      </c>
      <c r="B13" s="5" t="n">
        <v>695746</v>
      </c>
    </row>
    <row r="14" spans="1:4">
      <c r="A14" s="4" t="s">
        <v>604</v>
      </c>
      <c r="B14" s="5" t="n">
        <v>8500</v>
      </c>
    </row>
    <row r="15" spans="1:4">
      <c r="A15" s="4" t="s">
        <v>605</v>
      </c>
      <c r="B15" s="5" t="n">
        <v>602396</v>
      </c>
    </row>
    <row r="16" spans="1:4">
      <c r="A16" s="4" t="s">
        <v>606</v>
      </c>
      <c r="B16" s="5" t="n">
        <v>610896</v>
      </c>
    </row>
    <row r="17" spans="1:4">
      <c r="A17" s="4" t="s">
        <v>39</v>
      </c>
      <c r="B17" s="7" t="n">
        <v>84850</v>
      </c>
    </row>
    <row r="18" spans="1:4">
      <c r="A18" s="4" t="s">
        <v>607</v>
      </c>
    </row>
    <row r="19" spans="1:4">
      <c r="A19" s="3" t="s">
        <v>596</v>
      </c>
    </row>
    <row r="20" spans="1:4">
      <c r="A20" s="4" t="s">
        <v>597</v>
      </c>
      <c r="B20" s="5" t="n">
        <v>14750</v>
      </c>
    </row>
    <row r="21" spans="1:4">
      <c r="A21" s="4" t="s">
        <v>608</v>
      </c>
      <c r="B21" s="5" t="n">
        <v>1000</v>
      </c>
    </row>
    <row r="22" spans="1:4">
      <c r="A22" s="4" t="s">
        <v>514</v>
      </c>
    </row>
    <row r="23" spans="1:4">
      <c r="A23" s="3" t="s">
        <v>596</v>
      </c>
    </row>
    <row r="24" spans="1:4">
      <c r="A24" s="4" t="s">
        <v>609</v>
      </c>
      <c r="B24" s="5" t="n">
        <v>14750000</v>
      </c>
    </row>
    <row r="25" spans="1:4">
      <c r="A25" s="4" t="s">
        <v>597</v>
      </c>
      <c r="B25" s="5" t="n">
        <v>15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80"/>
  </cols>
  <sheetData>
    <row r="1" spans="1:3">
      <c r="A1" s="1" t="s">
        <v>610</v>
      </c>
      <c r="B1" s="2" t="s">
        <v>611</v>
      </c>
      <c r="C1" s="2" t="s">
        <v>2</v>
      </c>
    </row>
    <row r="2" spans="1:3">
      <c r="A2" s="3" t="s">
        <v>596</v>
      </c>
    </row>
    <row r="3" spans="1:3">
      <c r="A3" s="4" t="s">
        <v>612</v>
      </c>
      <c r="C3" s="4" t="s">
        <v>613</v>
      </c>
    </row>
    <row r="4" spans="1:3">
      <c r="A4" s="4" t="s">
        <v>586</v>
      </c>
    </row>
    <row r="5" spans="1:3">
      <c r="A5" s="3" t="s">
        <v>596</v>
      </c>
    </row>
    <row r="6" spans="1:3">
      <c r="A6" s="4" t="s">
        <v>614</v>
      </c>
      <c r="B6" s="7" t="n">
        <v>0</v>
      </c>
    </row>
    <row r="7" spans="1:3">
      <c r="A7" s="4" t="s">
        <v>615</v>
      </c>
      <c r="B7" s="7" t="n">
        <v>8500000</v>
      </c>
    </row>
    <row r="8" spans="1:3">
      <c r="A8" s="4" t="s">
        <v>616</v>
      </c>
    </row>
    <row r="9" spans="1:3">
      <c r="A9" s="3" t="s">
        <v>596</v>
      </c>
    </row>
    <row r="10" spans="1:3">
      <c r="A10" s="4" t="s">
        <v>617</v>
      </c>
      <c r="B10" s="5" t="n">
        <v>9500</v>
      </c>
    </row>
    <row r="11" spans="1:3">
      <c r="A11" s="4" t="s">
        <v>618</v>
      </c>
    </row>
    <row r="12" spans="1:3">
      <c r="A12" s="3" t="s">
        <v>596</v>
      </c>
    </row>
    <row r="13" spans="1:3">
      <c r="A13" s="4" t="s">
        <v>617</v>
      </c>
      <c r="B13" s="5" t="n">
        <v>63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19</v>
      </c>
      <c r="B1" s="2" t="s">
        <v>292</v>
      </c>
      <c r="C1" s="2" t="s">
        <v>2</v>
      </c>
    </row>
    <row r="2" spans="1:3">
      <c r="A2" s="4" t="s">
        <v>303</v>
      </c>
    </row>
    <row r="3" spans="1:3">
      <c r="A3" s="3" t="s">
        <v>584</v>
      </c>
    </row>
    <row r="4" spans="1:3">
      <c r="A4" s="4" t="s">
        <v>620</v>
      </c>
      <c r="C4" s="4" t="s">
        <v>621</v>
      </c>
    </row>
    <row r="5" spans="1:3">
      <c r="A5" s="4" t="s">
        <v>622</v>
      </c>
      <c r="C5" s="4" t="s">
        <v>623</v>
      </c>
    </row>
    <row r="6" spans="1:3">
      <c r="A6" s="4" t="s">
        <v>301</v>
      </c>
    </row>
    <row r="7" spans="1:3">
      <c r="A7" s="3" t="s">
        <v>584</v>
      </c>
    </row>
    <row r="8" spans="1:3">
      <c r="A8" s="4" t="s">
        <v>620</v>
      </c>
      <c r="C8" s="4" t="s">
        <v>624</v>
      </c>
    </row>
    <row r="9" spans="1:3">
      <c r="A9" s="4" t="s">
        <v>302</v>
      </c>
      <c r="B9" s="7" t="n">
        <v>50000000</v>
      </c>
    </row>
    <row r="10" spans="1:3">
      <c r="A10" s="4" t="s">
        <v>625</v>
      </c>
    </row>
    <row r="11" spans="1:3">
      <c r="A11" s="3" t="s">
        <v>584</v>
      </c>
    </row>
    <row r="12" spans="1:3">
      <c r="A12" s="4" t="s">
        <v>626</v>
      </c>
      <c r="B12" s="7" t="n">
        <v>200000000</v>
      </c>
    </row>
    <row r="13" spans="1:3">
      <c r="A13" s="4" t="s">
        <v>627</v>
      </c>
    </row>
    <row r="14" spans="1:3">
      <c r="A14" s="3" t="s">
        <v>584</v>
      </c>
    </row>
    <row r="15" spans="1:3">
      <c r="A15" s="4" t="s">
        <v>620</v>
      </c>
      <c r="B15" s="4" t="s">
        <v>628</v>
      </c>
    </row>
    <row r="16" spans="1:3">
      <c r="A16" s="4" t="s">
        <v>629</v>
      </c>
    </row>
    <row r="17" spans="1:3">
      <c r="A17" s="3" t="s">
        <v>584</v>
      </c>
    </row>
    <row r="18" spans="1:3">
      <c r="A18" s="4" t="s">
        <v>620</v>
      </c>
      <c r="B18" s="4" t="s">
        <v>630</v>
      </c>
    </row>
    <row r="19" spans="1:3">
      <c r="A19" s="4" t="s">
        <v>631</v>
      </c>
    </row>
    <row r="20" spans="1:3">
      <c r="A20" s="3" t="s">
        <v>584</v>
      </c>
    </row>
    <row r="21" spans="1:3">
      <c r="A21" s="4" t="s">
        <v>302</v>
      </c>
      <c r="B21" s="7" t="n">
        <v>50000000</v>
      </c>
    </row>
    <row r="22" spans="1:3">
      <c r="A22" s="4" t="s">
        <v>632</v>
      </c>
      <c r="B22" s="4" t="s">
        <v>633</v>
      </c>
    </row>
    <row r="23" spans="1:3">
      <c r="A23" s="4" t="s">
        <v>634</v>
      </c>
    </row>
    <row r="24" spans="1:3">
      <c r="A24" s="3" t="s">
        <v>584</v>
      </c>
    </row>
    <row r="25" spans="1:3">
      <c r="A25" s="4" t="s">
        <v>620</v>
      </c>
      <c r="B25" s="4" t="s">
        <v>635</v>
      </c>
    </row>
    <row r="26" spans="1:3">
      <c r="A26" s="4" t="s">
        <v>636</v>
      </c>
    </row>
    <row r="27" spans="1:3">
      <c r="A27" s="3" t="s">
        <v>584</v>
      </c>
    </row>
    <row r="28" spans="1:3">
      <c r="A28" s="4" t="s">
        <v>620</v>
      </c>
      <c r="B28" s="4" t="s">
        <v>6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14"/>
  </cols>
  <sheetData>
    <row r="1" spans="1:2">
      <c r="A1" s="1" t="s">
        <v>638</v>
      </c>
      <c r="B1" s="2" t="s">
        <v>292</v>
      </c>
    </row>
    <row r="2" spans="1:2">
      <c r="A2" s="4" t="s">
        <v>639</v>
      </c>
    </row>
    <row r="3" spans="1:2">
      <c r="A3" s="3" t="s">
        <v>640</v>
      </c>
    </row>
    <row r="4" spans="1:2">
      <c r="A4" s="4" t="s">
        <v>545</v>
      </c>
      <c r="B4" s="10" t="n">
        <v>2.75</v>
      </c>
    </row>
    <row r="5" spans="1:2">
      <c r="A5" s="4" t="s">
        <v>641</v>
      </c>
    </row>
    <row r="6" spans="1:2">
      <c r="A6" s="3" t="s">
        <v>640</v>
      </c>
    </row>
    <row r="7" spans="1:2">
      <c r="A7" s="4" t="s">
        <v>545</v>
      </c>
      <c r="B7" s="10" t="n">
        <v>2.75</v>
      </c>
    </row>
    <row r="8" spans="1:2">
      <c r="A8" s="4" t="s">
        <v>642</v>
      </c>
    </row>
    <row r="9" spans="1:2">
      <c r="A9" s="3" t="s">
        <v>640</v>
      </c>
    </row>
    <row r="10" spans="1:2">
      <c r="A10" s="4" t="s">
        <v>545</v>
      </c>
      <c r="B10" s="10" t="n">
        <v>2.75</v>
      </c>
    </row>
    <row r="11" spans="1:2">
      <c r="A11" s="4" t="s">
        <v>643</v>
      </c>
    </row>
    <row r="12" spans="1:2">
      <c r="A12" s="3" t="s">
        <v>640</v>
      </c>
    </row>
    <row r="13" spans="1:2">
      <c r="A13" s="4" t="s">
        <v>545</v>
      </c>
      <c r="B13" s="10" t="n">
        <v>2.5</v>
      </c>
    </row>
    <row r="14" spans="1:2">
      <c r="A14" s="4" t="s">
        <v>644</v>
      </c>
    </row>
    <row r="15" spans="1:2">
      <c r="A15" s="3" t="s">
        <v>640</v>
      </c>
    </row>
    <row r="16" spans="1:2">
      <c r="A16" s="4" t="s">
        <v>545</v>
      </c>
      <c r="B16" s="10" t="n">
        <v>2.5</v>
      </c>
    </row>
    <row r="17" spans="1:2">
      <c r="A17" s="4" t="s">
        <v>645</v>
      </c>
    </row>
    <row r="18" spans="1:2">
      <c r="A18" s="3" t="s">
        <v>640</v>
      </c>
    </row>
    <row r="19" spans="1:2">
      <c r="A19" s="4" t="s">
        <v>545</v>
      </c>
      <c r="B19" s="10" t="n">
        <v>2.5</v>
      </c>
    </row>
    <row r="20" spans="1:2">
      <c r="A20" s="4" t="s">
        <v>646</v>
      </c>
    </row>
    <row r="21" spans="1:2">
      <c r="A21" s="3" t="s">
        <v>640</v>
      </c>
    </row>
    <row r="22" spans="1:2">
      <c r="A22" s="4" t="s">
        <v>545</v>
      </c>
      <c r="B22" s="10" t="n">
        <v>2.25</v>
      </c>
    </row>
    <row r="23" spans="1:2">
      <c r="A23" s="4" t="s">
        <v>647</v>
      </c>
    </row>
    <row r="24" spans="1:2">
      <c r="A24" s="3" t="s">
        <v>640</v>
      </c>
    </row>
    <row r="25" spans="1:2">
      <c r="A25" s="4" t="s">
        <v>545</v>
      </c>
      <c r="B25" s="10" t="n">
        <v>2.25</v>
      </c>
    </row>
    <row r="26" spans="1:2">
      <c r="A26" s="4" t="s">
        <v>648</v>
      </c>
    </row>
    <row r="27" spans="1:2">
      <c r="A27" s="3" t="s">
        <v>640</v>
      </c>
    </row>
    <row r="28" spans="1:2">
      <c r="A28" s="4" t="s">
        <v>545</v>
      </c>
      <c r="B28"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49</v>
      </c>
      <c r="B1" s="2" t="s">
        <v>292</v>
      </c>
      <c r="C1" s="2" t="s">
        <v>2</v>
      </c>
    </row>
    <row r="2" spans="1:3">
      <c r="A2" s="3" t="s">
        <v>584</v>
      </c>
    </row>
    <row r="3" spans="1:3">
      <c r="A3" s="4" t="s">
        <v>650</v>
      </c>
      <c r="C3" s="4" t="s">
        <v>651</v>
      </c>
    </row>
    <row r="4" spans="1:3">
      <c r="A4" s="4" t="s">
        <v>652</v>
      </c>
      <c r="C4" s="4" t="s">
        <v>653</v>
      </c>
    </row>
    <row r="5" spans="1:3">
      <c r="A5" s="4" t="s">
        <v>654</v>
      </c>
      <c r="C5" s="4" t="s">
        <v>655</v>
      </c>
    </row>
    <row r="6" spans="1:3">
      <c r="A6" s="4" t="s">
        <v>586</v>
      </c>
    </row>
    <row r="7" spans="1:3">
      <c r="A7" s="3" t="s">
        <v>584</v>
      </c>
    </row>
    <row r="8" spans="1:3">
      <c r="A8" s="4" t="s">
        <v>656</v>
      </c>
      <c r="B8" s="5" t="n">
        <v>6633</v>
      </c>
    </row>
    <row r="9" spans="1:3">
      <c r="A9" s="4" t="s">
        <v>657</v>
      </c>
    </row>
    <row r="10" spans="1:3">
      <c r="A10" s="3" t="s">
        <v>584</v>
      </c>
    </row>
    <row r="11" spans="1:3">
      <c r="A11" s="4" t="s">
        <v>658</v>
      </c>
      <c r="B11" s="5" t="n">
        <v>6633293</v>
      </c>
    </row>
    <row r="12" spans="1:3">
      <c r="A12" s="4" t="s">
        <v>659</v>
      </c>
    </row>
    <row r="13" spans="1:3">
      <c r="A13" s="3" t="s">
        <v>584</v>
      </c>
    </row>
    <row r="14" spans="1:3">
      <c r="A14" s="4" t="s">
        <v>660</v>
      </c>
      <c r="B14" s="5"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9:01Z</dcterms:created>
  <dcterms:modified xmlns:dcterms="http://purl.org/dc/terms/" xmlns:xsi="http://www.w3.org/2001/XMLSchema-instance" xsi:type="dcterms:W3CDTF">2018-05-10T16:39:01Z</dcterms:modified>
</cp:coreProperties>
</file>